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mbined Statement of Changes i"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Intangible Asset" sheetId="12" state="visible" r:id="rId12"/>
    <sheet xmlns:r="http://schemas.openxmlformats.org/officeDocument/2006/relationships" name="Asset Retirement Obligation"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and Parent"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Derivative Instruments and He_2" sheetId="23" state="visible" r:id="rId23"/>
    <sheet xmlns:r="http://schemas.openxmlformats.org/officeDocument/2006/relationships" name="Fair Value Measurements (Tables" sheetId="24" state="visible" r:id="rId24"/>
    <sheet xmlns:r="http://schemas.openxmlformats.org/officeDocument/2006/relationships" name="Intangible Asset (Tables)" sheetId="25" state="visible" r:id="rId25"/>
    <sheet xmlns:r="http://schemas.openxmlformats.org/officeDocument/2006/relationships" name="Asset Retirement Obligation (Ta"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Acquisitions  - Narrative (Deta" sheetId="33" state="visible" r:id="rId33"/>
    <sheet xmlns:r="http://schemas.openxmlformats.org/officeDocument/2006/relationships" name="Acquisitions  - Schedule of Pur" sheetId="34" state="visible" r:id="rId34"/>
    <sheet xmlns:r="http://schemas.openxmlformats.org/officeDocument/2006/relationships" name="Acquisitions  - Summary of Allo" sheetId="35" state="visible" r:id="rId35"/>
    <sheet xmlns:r="http://schemas.openxmlformats.org/officeDocument/2006/relationships" name="Acquisitions  - Schedule of Pro"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Fair Value Measurements  - Fair" sheetId="39" state="visible" r:id="rId39"/>
    <sheet xmlns:r="http://schemas.openxmlformats.org/officeDocument/2006/relationships" name="Fair Value Measurements - Finan" sheetId="40" state="visible" r:id="rId40"/>
    <sheet xmlns:r="http://schemas.openxmlformats.org/officeDocument/2006/relationships" name="Intangible Asset  - Narrative (" sheetId="41" state="visible" r:id="rId41"/>
    <sheet xmlns:r="http://schemas.openxmlformats.org/officeDocument/2006/relationships" name="Intangible Asset - Schedule of " sheetId="42" state="visible" r:id="rId42"/>
    <sheet xmlns:r="http://schemas.openxmlformats.org/officeDocument/2006/relationships" name="Asset Retirement Obligation  - " sheetId="43" state="visible" r:id="rId43"/>
    <sheet xmlns:r="http://schemas.openxmlformats.org/officeDocument/2006/relationships" name="Income Taxes  - Narrative (Deta" sheetId="44" state="visible" r:id="rId44"/>
    <sheet xmlns:r="http://schemas.openxmlformats.org/officeDocument/2006/relationships" name="Income Taxes - Components of In" sheetId="45" state="visible" r:id="rId45"/>
    <sheet xmlns:r="http://schemas.openxmlformats.org/officeDocument/2006/relationships" name="Long-Term Debt  - Components of" sheetId="46" state="visible" r:id="rId46"/>
    <sheet xmlns:r="http://schemas.openxmlformats.org/officeDocument/2006/relationships" name="Long-Term Debt  - Credit Facili" sheetId="47" state="visible" r:id="rId47"/>
    <sheet xmlns:r="http://schemas.openxmlformats.org/officeDocument/2006/relationships" name="Long-Term Debt  - 2026 Senior N" sheetId="48" state="visible" r:id="rId48"/>
    <sheet xmlns:r="http://schemas.openxmlformats.org/officeDocument/2006/relationships" name="Stockholders' Equity and Pare_2" sheetId="49" state="visible" r:id="rId49"/>
    <sheet xmlns:r="http://schemas.openxmlformats.org/officeDocument/2006/relationships" name="Earnings Per Share  - Reconcili" sheetId="50" state="visible" r:id="rId50"/>
    <sheet xmlns:r="http://schemas.openxmlformats.org/officeDocument/2006/relationships" name="Related Party Transactions  - N" sheetId="51" state="visible" r:id="rId51"/>
    <sheet xmlns:r="http://schemas.openxmlformats.org/officeDocument/2006/relationships" name="Commitments and Contingencies_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8</t>
  </si>
  <si>
    <t>Nov. 13, 2018</t>
  </si>
  <si>
    <t>Entity Information [Line Items]</t>
  </si>
  <si>
    <t>Entity Registrant Name</t>
  </si>
  <si>
    <t>Magnolia Oil &amp; Gas Corp</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Small Business</t>
  </si>
  <si>
    <t>Entity Ex Transition Period</t>
  </si>
  <si>
    <t>Class A</t>
  </si>
  <si>
    <t>Entity Common Stock, Shares Outstanding</t>
  </si>
  <si>
    <t>Class B</t>
  </si>
  <si>
    <t>Consolidated Balance Sheets (Unaudited) - USD ($) $ in Thousands</t>
  </si>
  <si>
    <t>Dec. 31, 2017</t>
  </si>
  <si>
    <t>CURRENT ASSETS:</t>
  </si>
  <si>
    <t>Cash and cash equivalents</t>
  </si>
  <si>
    <t>Accounts receivable</t>
  </si>
  <si>
    <t>Accounts receivable - related party</t>
  </si>
  <si>
    <t>Drilling advances</t>
  </si>
  <si>
    <t>Other current assets</t>
  </si>
  <si>
    <t>Total current assets</t>
  </si>
  <si>
    <t>PROPERTY, PLANT AND EQUIPMENT</t>
  </si>
  <si>
    <t>Oil and natural gas properties</t>
  </si>
  <si>
    <t>Accumulated depreciation, depletion and amortization</t>
  </si>
  <si>
    <t>Total property, plant and equipment, net</t>
  </si>
  <si>
    <t>OTHER ASSETS</t>
  </si>
  <si>
    <t>Deferred financing costs, net</t>
  </si>
  <si>
    <t>Equity method investment, net</t>
  </si>
  <si>
    <t>Intangibles, net</t>
  </si>
  <si>
    <t>TOTAL ASSETS</t>
  </si>
  <si>
    <t>CURRENT LIABILITIES:</t>
  </si>
  <si>
    <t>Accounts payable and accrued liabilities</t>
  </si>
  <si>
    <t>Derivative liability</t>
  </si>
  <si>
    <t>Total current liabilities</t>
  </si>
  <si>
    <t>LONG-TERM LIABILITIES:</t>
  </si>
  <si>
    <t>Long-term debt, net</t>
  </si>
  <si>
    <t>Asset retirement obligations, net of current</t>
  </si>
  <si>
    <t>Long-term derivative liability</t>
  </si>
  <si>
    <t>Deferred taxes, net</t>
  </si>
  <si>
    <t>Other long term liabilities</t>
  </si>
  <si>
    <t>Total long-term liabilities</t>
  </si>
  <si>
    <t>COMMITMENTS AND CONTINGENCIES (Note 13)</t>
  </si>
  <si>
    <t xml:space="preserve"> </t>
  </si>
  <si>
    <t>STOCKHOLDERS’ EQUITY</t>
  </si>
  <si>
    <t>Additional paid in capital</t>
  </si>
  <si>
    <t>Retained earnings</t>
  </si>
  <si>
    <t>Noncontrolling interest</t>
  </si>
  <si>
    <t>PARENTS’ NET INVESTMENT</t>
  </si>
  <si>
    <t>TOTAL LIABILITIES AND STOCKHOLDERS' EQUITY</t>
  </si>
  <si>
    <t>Predecessor</t>
  </si>
  <si>
    <t>Class A Common Stock</t>
  </si>
  <si>
    <t>Common stock</t>
  </si>
  <si>
    <t>Class A Common Stock | Predecessor</t>
  </si>
  <si>
    <t>Class B Common Stock</t>
  </si>
  <si>
    <t>Class B Common Stock | Predecessor</t>
  </si>
  <si>
    <t>Consolidated Balance Sheets (Unaudited) (Parenthetical) - $ / shares</t>
  </si>
  <si>
    <t>Jul. 31, 2018</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1 Months Ended</t>
  </si>
  <si>
    <t>2 Months Ended</t>
  </si>
  <si>
    <t>3 Months Ended</t>
  </si>
  <si>
    <t>7 Months Ended</t>
  </si>
  <si>
    <t>Jul. 30, 2018</t>
  </si>
  <si>
    <t>Sep. 30, 2017</t>
  </si>
  <si>
    <t>REVENUES:</t>
  </si>
  <si>
    <t>Total revenues</t>
  </si>
  <si>
    <t>OPERATING EXPENSES</t>
  </si>
  <si>
    <t>Lease operating expenses</t>
  </si>
  <si>
    <t>Gathering, transportation and processing</t>
  </si>
  <si>
    <t>Taxes other than income</t>
  </si>
  <si>
    <t>Exploration expense</t>
  </si>
  <si>
    <t>Asset retirement obligation accretion</t>
  </si>
  <si>
    <t>Depreciation, depletion and amortization</t>
  </si>
  <si>
    <t>General &amp; administrative expenses</t>
  </si>
  <si>
    <t>Transaction related costs</t>
  </si>
  <si>
    <t>Total operating costs and expenses</t>
  </si>
  <si>
    <t>OPERATING INCOME</t>
  </si>
  <si>
    <t>OTHER INCOME (EXPENSE):</t>
  </si>
  <si>
    <t>Income (loss) from equity method investee</t>
  </si>
  <si>
    <t>Interest expense</t>
  </si>
  <si>
    <t>Gain (loss) on derivatives, net</t>
  </si>
  <si>
    <t>Other income (expense), net</t>
  </si>
  <si>
    <t>Total other income (expense)</t>
  </si>
  <si>
    <t>INCOME BEFORE INCOME TAXES</t>
  </si>
  <si>
    <t>Income tax expense</t>
  </si>
  <si>
    <t>NET INCOME</t>
  </si>
  <si>
    <t>LESS: Net income attributable to noncontrolling interest</t>
  </si>
  <si>
    <t>NET INCOME ATTRIBUTABLE TO CLASS A COMMON STOCK</t>
  </si>
  <si>
    <t>NET INCOME PER COMMON SHARE</t>
  </si>
  <si>
    <t>Basic (in dollars per share)</t>
  </si>
  <si>
    <t>Diluted (in dollars per share)</t>
  </si>
  <si>
    <t>WEIGHTED AVERAGE NUMBER OF COMMON SHARES OUTSTANDING</t>
  </si>
  <si>
    <t>Basic (in shares)</t>
  </si>
  <si>
    <t>Diluted (in shares)</t>
  </si>
  <si>
    <t>Oil revenues</t>
  </si>
  <si>
    <t>Oil revenues | Predecessor</t>
  </si>
  <si>
    <t>Natural gas revenues</t>
  </si>
  <si>
    <t>Natural gas revenues | Predecessor</t>
  </si>
  <si>
    <t>Natural gas liquids revenues</t>
  </si>
  <si>
    <t>Natural gas liquids revenues | Predecessor</t>
  </si>
  <si>
    <t>Combined Statement of Changes in Parents' Net Investment and Consolidated Statements of Changes in Stockholders' Equity (Unaudited) - USD ($) shares in Thousands, $ in Thousands</t>
  </si>
  <si>
    <t>Total</t>
  </si>
  <si>
    <t>Tranche I</t>
  </si>
  <si>
    <t>Tranche II</t>
  </si>
  <si>
    <t>Total Stockholders' Equity</t>
  </si>
  <si>
    <t>Common StockClass A Common Stock</t>
  </si>
  <si>
    <t>Common StockClass A Common StockTranche I</t>
  </si>
  <si>
    <t>Common StockClass A Common StockTranche II</t>
  </si>
  <si>
    <t>Common StockClass B Common Stock</t>
  </si>
  <si>
    <t>Common StockClass B Common StockTranche I</t>
  </si>
  <si>
    <t>Common StockClass B Common StockTranche II</t>
  </si>
  <si>
    <t>Common StockClass F Common Stock</t>
  </si>
  <si>
    <t>Additional Paid In Capital</t>
  </si>
  <si>
    <t>Accumulated Deficit</t>
  </si>
  <si>
    <t>Noncontrolling Interest</t>
  </si>
  <si>
    <t>Balance at beginning of period (Predecessor) at Dec. 31, 2017</t>
  </si>
  <si>
    <t>Increase (Decrease) in Stockholders' Equity [Roll Forward]</t>
  </si>
  <si>
    <t>Parents’ contribution, net | Predecessor</t>
  </si>
  <si>
    <t>Net income | Predecessor</t>
  </si>
  <si>
    <t>Balance at end of period (Predecessor) at Jul. 30, 2018</t>
  </si>
  <si>
    <t>Balance at end of period (in shares) at Jul. 30, 2018</t>
  </si>
  <si>
    <t>Balance at end of period at Jul. 30, 2018</t>
  </si>
  <si>
    <t>Class A Common Stock released from possible redemption (in shares)</t>
  </si>
  <si>
    <t>Class A Common Stock released from possible redemption</t>
  </si>
  <si>
    <t>Class A Common Stock redeemed (in shares)</t>
  </si>
  <si>
    <t>Class A Common Stock redeemed</t>
  </si>
  <si>
    <t>Conversion of Common Stock from Class F to Class A at closing of Business Combination (in shares)</t>
  </si>
  <si>
    <t>Conversion of Common Stock from Class F to Class A at closing of Business Combination</t>
  </si>
  <si>
    <t>Common Stock issued as part of the Business Combination (in shares)</t>
  </si>
  <si>
    <t>Common Stock issued as part of the Business Combination</t>
  </si>
  <si>
    <t>Class A Common Stock issuance in private placement (in shares)</t>
  </si>
  <si>
    <t>Class A Common Stock issuance in private placement</t>
  </si>
  <si>
    <t>Earnout consideration issued as part for the Business Combination</t>
  </si>
  <si>
    <t>Non-compete consideration</t>
  </si>
  <si>
    <t>Changes in ownership interest adjustment</t>
  </si>
  <si>
    <t>Changes in deferred tax liability</t>
  </si>
  <si>
    <t>Balance at end of period (in shares) at Jul. 31, 2018</t>
  </si>
  <si>
    <t>Balance at end of period at Jul. 31, 2018</t>
  </si>
  <si>
    <t>Balance at beginning of period (Predecessor) at Jul. 30, 2018</t>
  </si>
  <si>
    <t>Balance at beginning of period (in shares) at Jul. 30, 2018</t>
  </si>
  <si>
    <t>Balance at beginning of period at Jul. 30, 2018</t>
  </si>
  <si>
    <t>Net income</t>
  </si>
  <si>
    <t>Balance at end of period at Sep. 30, 2018</t>
  </si>
  <si>
    <t>Balance at end of period (in shares) at Sep. 30, 2018</t>
  </si>
  <si>
    <t>Balance at beginning of period (in shares) at Jul. 31, 2018</t>
  </si>
  <si>
    <t>Balance at beginning of period at Jul. 31, 2018</t>
  </si>
  <si>
    <t>Issuance of earnout share consideration (in shares)</t>
  </si>
  <si>
    <t>Issuance of earnout share consideration</t>
  </si>
  <si>
    <t>Consolidated Statements of Cash Flows (Unaudited) - USD ($) $ in Thousands</t>
  </si>
  <si>
    <t>CASH FLOWS FROM OPERATING ACTIVITIES:</t>
  </si>
  <si>
    <t>Net Income</t>
  </si>
  <si>
    <t>Adjustments to reconcile net income to net cash provided by operating activities:</t>
  </si>
  <si>
    <t>Asset retirement obligations accretion expense</t>
  </si>
  <si>
    <t>Amortization of deferred financing costs</t>
  </si>
  <si>
    <t>Non-cash interest expense</t>
  </si>
  <si>
    <t>(Gain) loss on derivatives, net</t>
  </si>
  <si>
    <t>Cash settlements of matured derivative contracts</t>
  </si>
  <si>
    <t>Deferred taxes</t>
  </si>
  <si>
    <t>Contingent consideration change in fair value</t>
  </si>
  <si>
    <t>Other</t>
  </si>
  <si>
    <t>Changes in assets and liabilities, net of amounts acquired:</t>
  </si>
  <si>
    <t>Account receivable</t>
  </si>
  <si>
    <t>Prepaid expenses and other assets</t>
  </si>
  <si>
    <t>Other assets and liabilities, net</t>
  </si>
  <si>
    <t>Net cash provided by (used in) operating activities</t>
  </si>
  <si>
    <t>CASH FLOWS FROM INVESTING ACTIVITIES:</t>
  </si>
  <si>
    <t>Proceeds withdrawn from Trust Account</t>
  </si>
  <si>
    <t>Additions to oil and natural gas properties</t>
  </si>
  <si>
    <t>Purchase of and contributions to equity method investment</t>
  </si>
  <si>
    <t>Payment of Contingent Consideration</t>
  </si>
  <si>
    <t>Net cash used in investing activities</t>
  </si>
  <si>
    <t>CASH FLOW FROM FINANCING ACTIVITIES:</t>
  </si>
  <si>
    <t>Parents’ contribution, net</t>
  </si>
  <si>
    <t>Issuance of common stock</t>
  </si>
  <si>
    <t>Proceeds from issuance of long term debt</t>
  </si>
  <si>
    <t>Repayments of deferred underwriting compensation</t>
  </si>
  <si>
    <t>Cash paid for debt issuance costs</t>
  </si>
  <si>
    <t>Other financing activities</t>
  </si>
  <si>
    <t>Net cash provided by financing activities</t>
  </si>
  <si>
    <t>NET CHANGE IN CASH AND CASH EQUIVALENTS</t>
  </si>
  <si>
    <t>CASH AND CASH EQUIVALENTS – Beginning of period</t>
  </si>
  <si>
    <t>CASH AND CASH EQUIVALENTS – End of period</t>
  </si>
  <si>
    <t>SUPPLEMENTAL CASH FLOW INFORMATION:</t>
  </si>
  <si>
    <t>Cash paid for income taxes</t>
  </si>
  <si>
    <t>Cash paid for interest</t>
  </si>
  <si>
    <t>Supplemental non-cash investing and financing activity</t>
  </si>
  <si>
    <t>Accruals or liabilities for capital expenditures</t>
  </si>
  <si>
    <t>Contingent Consideration issued in Business Combination</t>
  </si>
  <si>
    <t>Non-Compete agreement</t>
  </si>
  <si>
    <t>Equity issuances in connection with business combinations</t>
  </si>
  <si>
    <t>EnerVest properties</t>
  </si>
  <si>
    <t>Acquisitions</t>
  </si>
  <si>
    <t>Predecessor | EnerVest properties</t>
  </si>
  <si>
    <t>Predecessor | Other</t>
  </si>
  <si>
    <t>Description of Business and Basis of Presentation</t>
  </si>
  <si>
    <t>Organization, Consolidation and Presentation of Financial Statements [Abstract]</t>
  </si>
  <si>
    <t>Description of Business and Basis of Presentation Organization and General Magnolia Oil &amp; Gas Corporation (the “Company” or "Magnolia") was incorporated in Delaware on February 14, 2017 (“Inception”). The Company is an “emerging growth company,” as defined in Section 2(a) of the Securities Act of 1933, as amended, as modified by the Jumpstart Our Business Startups Act of 2012. On March 15, 2018, the Company formed three indirect wholly owned subsidiaries; Magnolia Oil &amp; Gas Parent LLC ("Magnolia LLC"), Magnolia Oil &amp; Gas Intermediate LLC ("Magnolia Intermediate"), and Magnolia Oil &amp; Gas Operating LLC ("Magnolia Operating"). All three entities are Delaware limited liability companies and were formed in contemplation of the Business Combination (as defined herein). Business Combination On July 31, 2018 (the “Closing Date”), the Company and Magnolia LLC, a consolidated subsidiary of the Company, consummated the previously announced acquisition of: • certain right, title and interest in certain oil and natural gas assets located primarily in the Karnes County portion of the Eagle Ford Shale in South Texas (the "Karnes County Assets" and, such business the “Karnes County Business”) pursuant to that certain Contribution and Merger Agreement (as subsequently amended, the “Karnes County Contribution Agreement”), by and among the Company, Magnolia LLC and certain affiliates (the “Karnes County Contributors”) of EnerVest Ltd. (“EnerVest”); • certain right, title and interest in certain oil and natural gas assets located primarily in the Giddings Field of the Austin Chalk (the "Giddings Assets") pursuant to that certain Purchase and Sale Agreement (the “Giddings Purchase Agreement”) by and among Magnolia LLC and certain affiliates of EnerVest (the “Giddings Sellers”); and • an approximately 35% membership interest (the “Ironwood Interests” and together with the Karnes County Assets and the Giddings Assets, the “Acquired Assets”) in Ironwood Eagle Ford Midstream, LLC ("Ironwood"), a Texas limited liability company, which owns an Eagle Ford gathering system, pursuant to that certain Membership Interest Purchase Agreement (the “Ironwood MIPA” and, together with the transactions contemplated by the Karnes County Contribution Agreement and the Giddings Purchase Agreement, the “Business Combination Agreements” and the transactions contemplated thereby, the “Business Combination”), by and among Magnolia LLC and certain affiliates of EnerVest (the “Ironwood Sellers”). The Company consummated the Business Combination for aggregate consideration of approximately $1.2 billion in cash, 31.8 million shares of the Company's Class A Common Stock, par value $0.0001 per share (the "Class A Common Stock"), and 83.9 million shares of the Company's Class B Common Stock, par value $0.0001 per share (the "Class B Common Stock") and a corresponding number of units in Magnolia LLC (the "Magnolia LLC Units"), as well as certain earnout rights payable in a combination of cash and additional equity securities in the Company. In connection with the Business Combination, Magnolia issued and sold 35.5 million shares of Class A Common Stock in a private placement to certain qualified institutional buyers and accredited investors for gross proceeds of $355.0 million (the “PIPE Investment”). In addition, Magnolia Operating and Magnolia Oil &amp; Gas Finance Corp., a wholly owned subsidiary of Magnolia Operating ("Finance Corp." and, together with Magnolia Operating, the "Issuers"), issued and sold $400.0 million aggregate principal amount of 6.0% Senior Notes due 2026 (the “2026 Senior Notes”). The proceeds of the PIPE Investment and the offering of 2026 Notes were used to fund a portion of the cash consideration required to effect the Business Combination. Business Operations and Strategy Magnolia is an independent oil and natural gas company engaged in the acquisition, development, exploration and production of oil, natural gas and NGL reserves from the Eagle Ford Shale and Austin Chalk formations in South Texas. Magnolia's objective is to generate stock market value over the long term through consistent organic production growth, high full cycle operating margins, an efficient capital program with short economic paybacks, significant free cash flow after capital expenditures, and effective reinvestment of free cash flow. Basis of Presentation As a result of the Business Combination, the Company is the acquirer for accounting purposes and the Karnes County Business, the Giddings Assets, and the Ironwood Interests are the acquirees. The Karnes County Business, including as applicable, its ownership of the Ironwood Interests, was deemed the "Predecessor" for periods prior to the Business Combination, and does not include the consolidation of the Company and the Giddings Assets.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For the period on or after the Business Combination, the Company, including the consolidation of the Karnes County Business, the Giddings Assets, and the Ironwood Interests is the "Successor". The financial statements and certain footnote presentations separate the Company's presentations into two distinct periods, the period before the consummation of the Business Combination, which includes the period from January 1, 2018 to July 30, 2018 (the "2018 Predecessor Period") and the three and nine months ended September 30, 2017 ("2017 Predecessor Period") and the period on and after the consummation of the Business Combination, which is from July 31, 2018 to September 30, 2018 (the "Successor Period"). The Business Combination was accounted for using the acquisition method of accounting and the Successor financial statements reflect a new basis of accounting that is based on the fair value of net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ccompanying unaudited interim consolidated financial statements have been prepared in accordance with accounting principles generally accepted in the United States of America (“U.S. GAAP”) and in accordance with the rules and regulations of the SEC. Accordingly, certain information and disclosures normally included in annual financial statements prepared in accordance with US GAAP have been condensed or omitted. In the opinion of management, all adjustments, consisting of only normal recurring adjustments, considered necessary for a fair presentation have been included. Interim results are not necessarily indicative of results for the full year or any future periods. The unaudited interim consolidated financial statements, including the Predecessor financial statements, should be read in conjunction with the information included in or incorporated by reference from the Company’s Definitive Proxy Statement on Schedule 14A filed with the SEC on July 2, 2018, including the Karnes County Business annual financial statements.</t>
  </si>
  <si>
    <t>Summary of Significant Accounting Policies</t>
  </si>
  <si>
    <t>Accounting Policies [Abstract]</t>
  </si>
  <si>
    <t>Summary of Significant Accounting Policies Principles of Consolidation The consolidated financial statements have been prepared in accordance with US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Karnes County Contributors through their ownership of Magnolia LLC Units in the unaudited consolidated financial statements. The noncontrolling interest is presented as a component of equity. See Note 10—Stockholders' Equity and Parents' Net Investment for further discussion of noncontrolling interest. Variable Interest Entities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September 30, 2018, the Company had an approximate 63.2% economic interest in Magnolia LLC and 100% of Magnolia LLC’s assets and liabilities and results of operations are consolidated in the Company’s unaudited consolidated financial statements contained herein. At September 30, 2018, the Karnes County Contributors had approximately 36.8% economic interest in Magnolia LLC; however, the Karnes County Contributors have disproportionately fewer voting rights, and are shown as noncontrolling interest holders of Magnolia LLC. See Note 10—Stockholders' Equity and Parents' Net Investment for further discussion of noncontrolling interes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gas reserves and related present value estimates of future net cash flows, and the estimates of fair value for long-lived assets. Accounts Receivable and Allowance for Doubtful Accounts Accounts receivable are stated at the historical carrying amount net of write-offs and an allowance for doubtful accounts. The carrying amount of the Company’s accounts receivable approximates fair value because of the short-term nature of the instruments. The Company routinely assesses the collectability of all material trade and other receivables. The Company’s receivables consist mainly of receivables from oil and natural gas purchasers and from joint interest owners on properties the Company operates. The Company accrues a reserve on a receivable when, based on the judgment of management, it is probable that a receivable will not be collected and the amount of any reserve may be reasonably estimated. The Company had no allowance for doubtful accounts as of September 30, 2018 (Successor), or December 31, 2017 (Predecessor). Oil and Natural Gas Properties The Company follows the successful efforts method of accounting for its oil and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in particular, whether the Company is making sufficient progress in its ongoing exploration and appraisal efforts. If management determines that future appraisal drilling or development activities are unlikely to occur, associated suspended exploratory well costs are expensed. Unproved properties are assessed for impairment at least annually and are transferred to proved oil and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gas properties. Costs of maintaining and retaining unproved properties, as well as impairment of unsuccessful leases, are included in exploration costs in the consolidated statements of operations. Costs to develop proved reserves, including the costs of all development wells and related equipment used in the production of crude oil and natural gas, are capitalized. Depreciation of the cost of proved oil and gas properties is calculated using the unit-of-production method ("UOP").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Fair Value Measurements"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sset Retirement Costs and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nd amortization" in the Company’s consolidated statements of operations.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and related long lived asset. Intangible Asset (Successor) Concurrent with the closing of the Business Combination, the Company and EnerVest entered into a Non-Compete (the "Non-Compete") pursuant to which EnerVest and certain of its affiliates are restricted from competing with the Company in certain counties comprising the Eagle Ford Shale. The Company recorded an estimated cost of $44.4 million for the Non-Compete as an intangible asset on the consolidated balance sheet of the Successor. This intangible asset has a definite life and is subject to amortization utilizing straight line method over its economic life, currently estimated to be two and a half to four years. Magnolia assesses intangible assets for impairment together with related underlying long-lived assets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 For the period ended September 30, 2018, no impairment was recorded. For more discussion on the Non-Compete, refer to Note 6 - Intangible Asset. Fair Value Measure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Equity Method Investment As part of the Business Combination, the Company acquired the Ironwood Interests . The Company accounts for its investment in Ironwood using the equity method of accounting. Accordingly, the Company recognizes its proportionate share of Ironwood’s net income in the consolidated statements of operations as “Income from equity method investee”. Any distributions by Ironwood would decrease the Company’s investment in Ironwood. The Company evaluates its investment in Ironwood for potential impairment whenever events or changes in circumstances indicate that there may be a loss in the value of Ironwood that was other than temporary. Income Taxes (Successor)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and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When estimating the fair values of assets acquired and liabilities assumed, the Company must apply various assumptions. The most significant assumptions relate to the estimated fair values assigned to proved and unproved crude oil and natural gas properties. To estimate the fair values of these properties, the Company prepares estimates of crude oil and natural gas reserves. Estimated fair values assigned to assets acquired can have a significant effect on results of operations in the future.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3 - Commitments and Contingencies for additional information. Revenue Recognition 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 The Company follows the sales method of accounting for crude oil and natural gas production imbalances and would recognize a liability if Magnolia's existing proved reserves were not adequate to cover an imbalance. Imbalances have not been significant in the periods presented. Net Income Per Share of Common Stock Basic earnings per common share is calculated by dividing net income attributable to Class A Common Stock by the weighted average number of shares of Class A Common Stock outstanding each period. Diluted earnings per share adds to those shares the incremental shares that would have been outstanding assuming exchanges of the Company's outstanding Class B Common Stock and warrants for Class A Common Stock. An anti-dilutive impact is an increase in earnings per share or a reduction in net loss per share resulting from the conversion, exercise, or contingent issuance of certain securities. The Company uses the "if-converted" method to determine the potential dilutive effect of conversions of its outstanding Class B Common Stock and the treasury stock method to determine the potential dilutive effect of its outstanding warrants exercisable for shares of Class A Common Stock. Refer to Note 11 - Earnings Per Share for additional information and the calculation of net earnings per share. Recent Accounting Pronouncements (Successor)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Currently the guidance would be applied using a modified retrospective transition method, which requires applying the new guidance to leases that exist or are entered into after the beginning of the earliest period in the financial statements. However,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standard will be effective for interim and annual periods beginning after December 15, 2018 for public companies and annual periods beginning after December 15, 2019 for all other entities, with earlier adoption permitted. It is expected that the Company will cease to be an emerging growth company by December 31, 2018 and will adopt the standard on January 1, 2019, using the optional transition method provided by ASU 2018-11. The Company is the lessee under various agreements for real estate, vehicles, and field equipment that are currently accounted for as operating leases. The Company has preliminarily determined its portfolio of leased assets and is reviewing all related contracts to determine the impact the adoption will have on its consolidated financial statements. While the Company has yet to finalize the estimated impact this standard will have on the consolidated financial statements, the adoption is anticipated to result in an increase in both assets and liabilities related to the Company's leases. In May 2014, the FASB issued ASU No. 2014–09, Revenue from Contracts with Customers.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It is expected that the Company will cease to be an emerging growth company by December 31, 2018 and will adopt the standard on December 31, 2018 , using a modified retrospective approach. Upon initial evaluation of contracts in each of the Company’s revenue streams, the Company does not expect the adoption of this ASU to have a material impact on its consolidated financial statements. The Company continues to evaluate contracts against the requirements of the standard and is evaluating the disclosure requirements and assessing changes to the relevant business processes and the control activities within them as a result of the provisions of this ASU.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It is expected that the Company will cease to be an emerging growth company by December 31, 2018 and will adopt the standard on December 31, 2018. The adoption of this guidance will not impact the Company's financial position or results of operations but could result in presentation changes on Magnolia's consolidated statements of cash flows.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interim and annual periods after December 15, 2017 for public companies and annual periods beginning after December 15, 2018 for all other entities. No disclosures are required at transition. The Company early adopted ASU 2017-01 upon the closing of the Business Combination. There was no material impact to the Company's financial statements as a result of this adoption, however the new standard may result in more transactions being accounted for as acquisitions (and dispositions) of assets rather than businesses in the future.</t>
  </si>
  <si>
    <t>Business Combinations [Abstract]</t>
  </si>
  <si>
    <t>Acquisitions EnerVest Business Combination As discussed in Note 1 - Description of Business and Basis of Presentation , on July 31, 2018, the Company consummated the Business Combination contemplated by the Business Combination Agreements. The Business Combination Agreements and the Business Combination were approved by the Company’s stockholders on July 17, 2018. At the closing of the Business Combination, the Karnes County Contributors received 83.9 million shares of the Company's Class B Common Stock and an equivalent number of Magnolia LLC Units, which, together, are exchangeable on a one -for-one basis for shares of the Company's Class A Common Stock; 31.8 million shares of Class A Common Stock; and approximately $911.5 million in cash. The sales price per the Karnes County Contribution Agreement was adjusted for customary purchase price adjustments to reflect the economic activity from the effective date of January 1, 2018 to June 30, 2018. The Company is entitled to an additional cash purchase price adjustment for the revenues after expenses (and other purchase price adjustments) attributable to the Acquired Assets from July 1 through July 31. The Giddings Sellers received approximately $282.7 million in cash, after customary purchase price adjustments. The Ironwood Sellers received $25.0 million in cash in exchange for the Ironwood Interests. The final adjustments to the respective purchase price agreements have not yet been made. The Business Combination has been accounted for using the acquisition method. The acquisition method of accounting is based on ASC 805 "Business Combination" ("ASC 805"), and uses the fair value concepts defined in ASC 820. ASC 805 requires, among other things, that the assets acquired and liabilities assumed be recognized at their fair values as of the acquisition date by the Company. Contingent Consideration Pursuant to the Karnes County Contribution Agreement, for a period of five years following the Closing Date, the Karnes County Contributors will be entitled to receive an aggregate of up to 13.0 million additional shares of Class A Common Stock or Class B Common Stock based on certain EBITDA and free cash flow or stock price thresholds. As of September 30, 2018, the Company had met the defined stock price thresholds for two of the three tranches as defined in the Karnes County Contribution Agreement and issued an aggregate of 2.5 million additional shares of Class A Common Stock and 6.5 million additional shares of Class B Common Stock to the Karnes County Contributors. Additionally, on October 4, 2018, the Company met the stock price threshold for the third and final tranche and subsequently issued 1.1 million additional shares of Class A Common Stock and 2.9 million additional shares of Class B Common Stock to the Karnes County Contributors. Pursuant to the Giddings Purchase Agreement, until December 31, 2021, the Giddings Sellers were entitled to receive an aggregate of up to $47.0 million in cash earnout payments based on certain net revenue thresholds. On September 28, 2018 the Company paid the Giddings Sellers a cash payment of $26.0 million to fully settle the earnout obligation. In conjunction with this payment, Magnolia recognized a loss of $6.7 million included in Other income (expense) in the Consolidated Statement of Operations. The purchase consideration for the Business Combination was as follows: At July 31, Preliminary Purchase Consideration: Cash consideration $ 1,219,217 Stock consideration (1) 1,423,483 Fair value of contingent earnout purchase consideration (2) 169,000 Total purchase price consideration $ 2,811,700 (1) At closing of the Business Combination, the Karnes County Contributors received 83.9 million shares of Class B Common Stock and 31.8 million shares of Class A Common Stock. (2) Pursuant to ASC 805, ASC 480, "Distinguishing Liabilities from Equity" and ASC 815, "Derivatives and Hedging", the Karnes County earnout consideration has been valued at fair value as of the Closing Date and has been classified in stockholders’ equity. The Giddings earnout has been valued at fair value as of the Closing Date and has been classified as a liability. The fair value of the earnouts was determined using the Monte Carlo simulation valuation method based on Level 3 inputs in the fair value hierarchy. The following table summarizes the allocation of the purchase consideration to the assets and liabilities assumed: At July 31, 2018 (in thousands) Estimated fair value of assets acquired Account receivable $ 89,674 Other current assets 2,853 Oil &amp; gas properties (1) 2,800,258 Ironwood equity investment 18,100 Total fair value of assets acquired 2,910,885 Estimated fair value of liabilities assumed Accounts payable and other current liabilities (56,315 ) Asset retirement obligation (34,132 ) Deferred tax liability (8,738 ) Fair value of net assets acquired $ 2,811,700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The total purchase consideration and the related purchase consideration allocation above are preliminary as the Company has not yet completed all the necessary fair value assessments, including the assessments of property, plant and equipment, intangibles, contingent consideration and the related tax impacts on these items. Any changes within the measurement period in the estimated fair values of the assets acquired and liabilities assumed and the working capital adjustments may change the allocation of the purchase consideration. The fair value and related tax impact assessments are to be completed within twelve months of the Closing Date and could have a material impact on the components of the total purchase consideration and the purchase consideration allocation. Transaction costs incurred by the Company associated with the Business Combination were $22.4 million for the Successor Period. The Company also incurred a total of $23.5 million of debt issuance costs in connection with the consummation of the Business Combination related to the establishment of the RBL Facility (as defined herein) and the issuance of the 2026 Senior Notes. Non-Compete On the Closing Date, the Company and EnerVest entered into the Non-Compete restricting EnerVest and certain of its affiliates from competing with the Company in certain counties comprising the Eagle Ford Shale following the Closing Date. An affiliate of EnerVest will have the right to receive up to 4,000,000 shares of Class A Common Stock issuable in two and half to four years provided EnerVest does not compete. For more discussion on the Non-Compete, refer to Note 6 - Intangible Asset . Unaudited Pro Forma Operating Results The following unaudited pro forma combined financial information has been prepared as if the Business Combination and other related transactions had taken place on January 1, 2017. The information reflects pro forma adjustments based on available information and certain assumptions that the Company believes are reasonable, including depletion of the Company’s fair-valued proved oil and gas properties, and the estimated tax impacts of the pro forma adjustments. Additionally, pro forma net income attributable to Class A Common Stock excludes $34.3 million of transaction related costs, $11.0 million related to a one time purchase of a seismic license continuation, and a $6.7 million loss related to the settlement of the Giddings earnout obligation. 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Unaudited Pro Forma) (in thousands) Three Months Ended September 30, 2018 Three Months Ended September 30, 2017 Nine Months Ended September 30, 2018 Nine Months Ended September 30, 2017 Total Revenues $ 267,659 $ 110,294 $ 723,768 $ 356,254 Net income attributable to Class A Common Stock 57,891 6,531 151,316 26,257 Income per share - basic 0.39 0.04 1.02 0.21 Income per share - diluted 0.38 0.04 0.98 0.20 Harvest Acquisition On August 31, 2018, the Company completed the acquisition to purchase substantially all of the South Texas assets of Harvest Oil &amp; Gas Corporation for approximately $133.3 million in cash and 4.2 million newly issued shares of the Company’s Class A Common Stock for a total consideration of $191.5 million . The acquisition added an undivided working interest across a portion of Magnolia's existing Karnes County Assets and all of the Company's existing Giddings Assets. The following table summarizes the allocation of the purchase consideration to the assets and liabilities assumed: At August 31, 2018 (in thousands) Estimated fair value of assets acquired Other current assets $ 1,290 Oil &amp; gas properties (1) 200,035 Total fair value of assets acquired 201,325 Estimated fair value of liabilities assumed Asset retirement obligation and other current liabilities (9,812 ) Fair value of net assets acquired $ 191,513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The total purchase consideration and the related purchase consideration allocation above are preliminary as the Company has not yet completed all the necessary fair value assessments, including the assessments of property, plant and equipment. Any changes within the measurement period in the estimated fair values of the assets acquired and liabilities assumed and the working capital adjustments may change the allocation of the purchase consideration. The fair value assessments are to be completed within twelve months of the closing date and could have a material impact on the components of the total purchase consideration and the purchase consideration allocation. Acquisitions (Predecessor) GulfTex Acquisition On March 1, 2018, the Predecessor acquired certain oil and natural gas properties located in the Eagle Ford Shale from GulfTex Energy III, L.P. and GulfTex Energy IV, L.P. for an adjusted purchase price of approximately $150.1 million , net of customary closing adjustments (the “Subsequent GulfTex Acquisition”). The recognized fair value of identifiable assets and acquired liabilities assumed in connection with the Subsequent GulfTex Acquisition, is as follows: (In thousands) Total consideration $ 150,139 Purchase price allocation: Accounts receivable 10,501 Proved oil and natural gas properties 118,572 Unproved oil and natural gas properties 22,802 Accounts payable and accrued liabilities (1,679 ) Asset retirement obligations (57 ) $ 150,139 BlackBrush Acquisition On January 31, 2017, the Predecessor acquired assets from BlackBrush Karnes Properties, LLC for aggregate consideration of approximately $58.7 million , net of customary closing adjustments (the “Subsequent BlackBrush Acquisition”). The recognized fair value of identifiable assets and acquired liabilities assumed in connection with the Subsequent BlackBrush Acquisition, is as follows: (In thousands) Total consideration $ 58,653 Purchase price allocation: Accounts receivable 2,193 Proved oil and natural gas properties 57,263 Unproved oil and natural gas properties 1,552 Accounts payable and accrued liabilities (2,244 ) Asset retirement obligations (111 ) $ 58,653 The Predecessor accounted for these acquisitions as Business Combinations. The assets acquired and the liabilities assumed have been measured at fair value based on various estimates. These estimates are based on key assumptions related to the Business Combination, including reviews of publicly disclosed information for other acquisitions in the industry, historical experience of the companies, data that was available through the public domain and due diligence reviews of the acquired business. Any acquisition related transaction costs are not included as components of consideration transferred but are accounted for as expenses in the period in which the costs are incurred. The results of operations for these acquisitions are included in the Predecessor combined financial statements from the date of closing of each acquisition.</t>
  </si>
  <si>
    <t>Derivative Instruments and Hedging Activities (Predecessor)</t>
  </si>
  <si>
    <t>Derivative Instruments and Hedging Activities Disclosure [Abstract]</t>
  </si>
  <si>
    <t>Derivative Instruments and Hedging Activities</t>
  </si>
  <si>
    <t>Derivative Instruments and Hedging Activities (Predecessor) The Company's activities expose it to risks associated with changes in the market price of oil, natural gas and natural gas liquids. As such, future earnings are subject to fluctuation due to changes in the market price of oil, natural gas and natural gas liquids. The Company does not engage in any hedging activities and does not expect to engage in any hedging activities with respect to the market risk to which the Company is exposed. The Karnes County Contributors, on behalf of the Predecessor, used derivatives to reduce its risk of volatility in the prices of oil, natural gas and natural gas liquids and its policies did not permit the use of derivatives for speculative purposes. The Predecessor elected not to designate any of its derivatives as hedging instruments. Accordingly, changes in the fair value of the Predecessor's derivatives are recorded immediately to earnings as “Gain (loss) on derivatives, net” in the consolidated statements of operations. During the period from January 1, 2018 through July 30, 2018, the Predecessor terminated substantially all of its derivative contracts which, together with regular monthly settlements, resulted in total cash settlement payments of approximately $27.6 million . The following table sets forth the fair values and classification of the outstanding derivatives entered into by the Karnes County Contributors, on behalf of the Predecessor, as of December 31, 2017 : (In thousands) Gross Amounts of Recognized Assets Gross Amounts of Offset in the Balance Sheet Net Amounts Of Assets Presented in the Balance Sheet Derivatives As of December 31, 2017 (Predecessor): Derivative asset $ 180 $ (180 ) $ — Long-term derivative asset 48 (48 ) — Total $ 228 $ (228 ) $ — Gross Amounts of Recognized Liabilities Gross Amounts Offset in the Balance Sheet Net Amounts Of Liabilities Presented in the Balance Sheet Derivatives As of December 31, 2017 (Predecessor): Derivative liability $ 6,944 $ (180 ) $ 6,764 Long-term derivative liability 3,100 (48 ) 3,052 Total $ 10,044 $ (228 ) $ 9,816 The Predecessor entered into master netting arrangements with its counterparties. The amounts above are presented on a net basis in the Predecessor's unaudited consolidated balance sheet when such amounts are with the same counterparty. In addition, the Predecessor has recorded accounts payable and receivable balances related to settled derivatives that are subject to the master netting agreements. These amounts are not included in the above table; however, under the master netting agreements, the Predecessor has the right to offset these positions against forward exposure related to outstanding derivatives.</t>
  </si>
  <si>
    <t>Fair Value Measurements</t>
  </si>
  <si>
    <t>Fair Value Disclosures [Abstract]</t>
  </si>
  <si>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See Note 2 - Summary of Significant Accounting Policies for more information regarding the valuation hierarchy. Fair Values - Recurring (Predecessor) The Predecessor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the Predecessor categorized these derivatives as Level 2. The Predecessor valued these derivatives using the income approach using inputs such as the forward curve for commodity prices based on quoted market prices and prospective volatility factors related to changes in the forward curves.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the Predecessor’s creditworthiness. These assumed credit risk adjustments are based on published credit ratings, public bond yield spreads and credit default swap spreads. The following table presents the fair value hierarchy table for the Predecessor’s assets and liabilities that are required to be measured at fair value on a recurring basis: (In thousands) Level 1 Level 2 Level 3 Total Fair Value As of December 31, 2017 (Predecessor): Assets: Oil, natural gas and natural gas liquids derivatives $ — $ 228 $ — $ 228 Liabilities: Oil, natural gas and natural gas liquids derivatives $ — $ 10,044 $ — $ 10,044 Fair Values - Nonrecurring The fair value measurements of assets acquired and liabilities assumed in a business combination are measured on a nonrecurring basis on the acquisition date using an income valuation technique based on inputs that are not observable in the market and therefore represent Level 3 inputs. Significant inputs to the valuation of acquired oil and gas properties includes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3 - Acquisitions for additional information. Debt obligations Carrying values and fair values of financial instruments that are not carried at fair value in the accompanying consolidated balance sheets as of September 30, 2018 is as follows: September 30, 2018 (In thousands) Carrying Value Fair Value Long-term debt $ 388,343 $ 399,000 The fair value of the 2026 Senior Notes at September 30, 2018 was based on unadjusted quoted prices in an active market, which are considered a Level 1 input in the fair value hierarchy.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the Business Combination and asset retirement obligations.</t>
  </si>
  <si>
    <t>Intangible Asset</t>
  </si>
  <si>
    <t>Goodwill and Intangible Assets Disclosure [Abstract]</t>
  </si>
  <si>
    <t>Intangible Asset Non-Compete Agreement On the Closing Date, the Company and EnerVest entered into the Non-Compete, which prohibits EnerVest and certain of its affiliates from competing with the Company in the Eagle Ford Shale (the “Market Area”) following the Closing Date. Under the Non-Compete, an affiliate of EnerVest will have the right to receive up to 4.0 million shares of Class A Common Stock, subject to the achievement of certain stock price thresholds that were met by October 4, 2018. The shares are issuable in two and a half to four years provided EnerVest does not compete in the Market Area. The Company recorded an estimated cost of $44.4 million for the Non-Compete as an intangible asset on the consolidated balance sheet of the Successor. This intangible asset has a definite life and is subject to amortization utilizing the straight line method over its economic life, currently estimated to be two and a half to four years. The Company includes the amortization in depreciation, depletion and amortization expenses on the Company’s consolidated statements of operations. (In thousands) September 30, 2018 (Successor) Non-Compete Intangible Asset $ 44,400 Accumulated amortization (2,417 ) Intangible, net $ 41,983 Weighted average amortization (years) 3.25</t>
  </si>
  <si>
    <t>Asset Retirement Obligation</t>
  </si>
  <si>
    <t>Asset Retirement Obligation Disclosure [Abstract]</t>
  </si>
  <si>
    <t>Asset Retirement Obligation A summary of the changes in asset retirement obligations is included in the table below: (In thousands) 2018 Balance, as of January 1 (Predecessor) $ 3,929 Liabilities incurred and assumed through acquisitions 553 Liabilities settled (85 ) Accretion expense 104 Balance, as of July 30 (Predecessor) $ 4,501 Balance, as of July 31 (Successor) $ — Liabilities incurred and assumed through acquisitions 43,930 Liabilities settled — Accretion expense 391 Balance, as of September 30 (Successor) 44,321 Less: Current portion (884 ) Long-term portion $ 43,437</t>
  </si>
  <si>
    <t>Income Taxes</t>
  </si>
  <si>
    <t>Income Tax Disclosure [Abstract]</t>
  </si>
  <si>
    <t>Income Taxes The Company estimates its annual effective tax rate in recording its quarterly provision for income taxes in the various jurisdictions in which Magnolia operates. The tax effects of statutory rate changes, significant unusual or infrequent items, and certain changes in the assessment of the realizability of deferred tax assets are excluded from the determination of the Company's annual effective tax rate as such items are recognized as discrete items in the quarter in which they occur. Income tax expense recorded in the Successor Period is based on applying an estimated annual effective income tax rate to the net income from July 31, 2018 through September 30, 2018. There were no significant unusual or infrequently occurring items that are required to be recorded as discrete items in the Successor Period. The computation of the annual estimated effective tax rate at each interim period requires certain estimates and significant judgment including, but not limited to, the Successor’s expected operating income for the year, projections of the proportion of income earned and taxed in various jurisdictions, the effect of noncontrolling interest, permanent and temporary differences and the likelihood of recovering deferred tax assets in the current year. The accounting estimates used to compute the income tax benefit may change as new events occur, more experience is obtained, additional information becomes known or as the tax environment changes. For the Successor Period, the Company incurred United States federal income tax expense of approximately $3.5 million . The Company's annual effective tax rate as of September 30, 2018 was 12.2% . The primary differences between the annual effective tax rate and the statutory rate of 21% were income attributable to noncontrolling interest, state taxes, and non-deductible expenses. The Company's income tax provision (benefit) consisted of the following components: (In thousands) Successor Predecessor July 31, 2018 through September 30, 2018 July 1, 2018 through July 30, 2018 January 1, 2018 through July 30, 2018 Three Months Ended September 30, 2017 Nine Months Ended September 30, 2017 Current: Federal $ — $ — $ — $ — $ — State 45 631 1,461 81 848 45 631 1,461 81 848 Deferred: Federal 3,493 — — — — State — 135 324 549 1,119 3,493 135 324 549 1,119 Total provision $ 3,538 $ 766 $ 1,785 $ 630 $ 1,967 The Company is subject to U.S. federal income tax as well as the margin tax in the state of Texas. No amounts have been accrued for income tax uncertainties or interest and penalties as of September 30, 2018. The Company is currently not aware of any issues under review that could result in significant payments, accruals or material deviation from its position. The Company is open to possible income tax examinations by its major taxing authorities since Inception.</t>
  </si>
  <si>
    <t>Long-Term Debt</t>
  </si>
  <si>
    <t>Debt Disclosure [Abstract]</t>
  </si>
  <si>
    <t>Long Term Debt (Successor) The Company's debt is comprised of the following: (In thousands) Successor September 30, 2018 Revolving credit facility $ — 6.0% Senior Notes due 2026 400,000 Total long-term debt 400,000 Less: unamortized deferred financing cost (11,657 ) Total debt, net $ 388,343 Credit Facility In connection with the consummation of the Business Combination, Magnolia Operating entered into a senior secured reserve-based revolving credit facility (the “RBL Facility”) among Magnolia Operating, as borrower, Magnolia Intermediate, as holdings,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borrowing base as of September 30, 2018 was $550 million . The RBL Facility is guaranteed by certain parent companies and subsidiaries of Magnolia LLC and is collateralized by certain of our oil and natural gas properties and has a borrowing base subject to semi-annual redetermination. Borrowings under the RBL Facility bear interest, at Magnolia Operating’s option, at a rate per annum equal to either the adjusted LIBO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the borrowing base then in effect. The RBL Facility contains certain affirmative and negative covenants customary for financings of this type, including compliance with a leverage ratio of 4.00 to 1.00 and, if the leverage ratio is in excess of 3.00 to 1.00, current ratio of 1.00 to 1.00. As of September 30, 2018 , the Company was in compliance with all covenants (including the financial covenants) under the RBL Facility. Deferred financing costs incurred in connection with securing the RBL Facility were $ 11.7 million which will be amortized on a straight-line basis over a period of five years and included in "Interest expense" in the Company's consolidated statements of operations. During the Successor Period ended September 30, 2018 , the Company recognized interest expense of $0.8 million , related to the RBL Facility. The unamortized portion of the deferred financing costs are included in "Deferred financing costs, net" on the accompanying unaudited consolidated balance sheet as of September 30, 2018. The Company did not have any outstanding borrowings under its RBL Facility as of September 30, 2018 . 2026 Senior Notes On the Closing Date, the Issuers closed the previously announced private offering of $ 400.0 million aggregate principal amount of 2026 Senior Notes. The 2026 Senior Notes were issued under the Indenture, dated as of the Closing Date (the “Indenture”), by and among the Issuers and Deutsche Bank Trust Company Americas, as trustee (the “Trustee”). The 2026 Senior Notes are guaranteed on a senior unsecured basis by the Company, Magnolia Operating and Magnolia Intermediate and may be guaranteed by certain future subsidiaries of the Company. The 2026 Senior Notes will mature on August 1, 2026. The Notes bear interest at the rate of 6.0% per annum, payable semi-annually in arrears on each February 1st and August 1st, commencing February 1, 2019. At any time prior to August 1, 2021, the Issuers may, on any one or more occasions, redeem all or a part of the 2026 Senior Notes at a redemption price equal to 100% of the principal amount of the Notes redeemed, plus a “make whole” premium on accrued and unpaid interest, if any, to, but excluding, the date of redemption. Deferred financing costs incurred in connection with securing the 2026 Senior Notes were $11.8 million which were capitalized and will be amortized using the effective interest method over the term of the 2026 Senior Notes and included in "Interest expense" in the Company's consolidated statement of operations. The unamortized portion of the deferred financing costs is included as a reduction to the carrying value of the 2026 Senior Notes which have been recorded as Long-term debt, net on the consolidated balance sheet as of September 30, 2018. During the Successor Period, the Company recognized interest expense of $4.2 million , related to the 2026 Senior Notes. Affiliate Guarantors All of the Company's wholly owned subsidiaries are guarantors under the terms of its Senior Notes and RBL Facility. The parent guarantees may be released upon the request of Magnolia Operating. Magnolia's consolidated financial statements reflect the financial position of these subsidiary guarantors. As the parent company, Magnolia has no independent operations, assets, or liabilities. The guarantees are full and unconditional (except for customary release provisions) and joint and several. There are restrictions on dividends, distributions, loans or other transfers of funds from the subsidiary guarantors to the Company.</t>
  </si>
  <si>
    <t>Stockholders' Equity and Parents' Net Investment</t>
  </si>
  <si>
    <t>Equity [Abstract]</t>
  </si>
  <si>
    <t>Stockholders' Equity and Parents' Net Investment Stockholders' Equity (Successor) Class A Common Stock In connection with the closing of the Business Combination, the Company increased the number of authorized shares of Class A Common Stock to 1.3 billion . At September 30, 2018 , there were 155.2 million shares of Class A Common Stock issued and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shares being able to elect all of the directors. In the event of a liquidation, dissolution or winding up of the Company, the common stockholders are entitled to share ratably in all assets remaining available for distribution to them after payment of liabilities and after provision is made for each class of stock, if any, having preference over the common stock. The Company's common stockholders have no preemptive or other subscription rights. There are no sinking fund provisions applicable to the common stock. Class B Common Stock In connection with the closing of the Business Combination, the Company authorized 225.0 million shares of Class B Common Stock. At September 30, 2018, there were 90.5 million shares of Class B Common Stock issued and outstanding. Holders of Class B Common Stock will vote together as a single class with holders of Class A Common Stock on all matters properly submitted to a vote of the stockholders. The holders of Class B Common Stock generally have the right to exchange all or a portion of their Class B Common Stock, together with an equal number of Magnolia LLC Units, for the same number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the Company, the common stockholders are entitled to share ratably in all assets remaining available for distribution to them after payment of liabilities and after provision is made for each class of stock, if any, having preference over the common stock. The Company's common stockholders have no preemptive or other subscription rights. There are no sinking fund provisions applicable to the common stock. Warrants As of September 30, 2018 , the Company had 31.7 million warrants outstanding, consisting of 21.7 million public warrants originally sold as part of the units sold in the initial public offering (the "IPO") of TPG Pace Energy Holdings Corp., a Delaware corporation ("TPGE") that later became Magnolia after the completion of the Business Combination, and 10.0 million warrants (the "Private Placement Warrants") sold in a private placement concurrently with the IPO to the TPG Pace Energy Sponsor LLC, a Delaware limited liability company (the "Sponsor"). Each whole warrant entitles the holder to purchase one whole share of Class A Common Stock for $11.50 per share. The warrants became exercisable on August 30, 2018 and will expire on July 31, 2023 or earlier upon redemption or liquidation. The Company may redeem the outstanding warrants at a price of $0.01 per existing warrant, if the last sale price of Magnolia's Class A Common Stock equals or exceeds $18.00 per share for any 20 trading days within a 30 trading day period ending on the third business day before Magnolia sends the notice of redemption to the warrant holders. The Private Placement Warrants, however, are non-redeemable so long as they are held by the Sponsor or its permitted transferees. Noncontrolling Interest The noncontrolling interest relates to Magnolia LLC Units that were issued to the Karnes County Contributors in connection with the Business Combination. The noncontrolling interest percentage is affected by various equity transactions such as issuances of Class A Common Stock, exercise of warrants and conversion of Class B Common Stock to Class A Common Stock. As of September 30, 2018 , the Company owned approximately 63.2% of the interest in Magnolia LLC and the noncontrolling interest was 36.8% . Net income attributable to Class A Common Stock for the Successor Period includes all of the one-time transaction costs of $22.4 million incurred in connection with Business Combination as well as all of the federal income tax expense of $3.5 million .</t>
  </si>
  <si>
    <t>Earnings Per Share</t>
  </si>
  <si>
    <t>Earnings Per Share [Abstract]</t>
  </si>
  <si>
    <t>Earnings Per Share A reconciliation of the numerators and denominators of the basic and diluted per share computations follows. No such computation is necessary for the Predecessor periods as the Predecessor was not previously accounted for as a standalone legal entity and did not have publicly traded shares. Successor (In thousands) July 31, 2018 through September 30, 2018 Basic: Net Income attributable to Class A Common Stock $ 6,708 Weighted average number of common shares outstanding during the period 151,992 Net income per common share - basic $ 0.04 Diluted: Net Income attributable to Class A Common Stock $ 6,708 Basic weighted average number of common shares outstanding during the period 151,992 Add: Dilutive effect of warrants 5,080 Diluted weighted average number of common shares outstanding during the period 157,072 Net income per common share - diluted $ 0.04 The calculation for weighted average shares reflects shares outstanding over the reporting period based on the actual number of days the shares were outstanding. For the period presented, the Company excluded 87.6 million shares of Class A Common Stock issuable upon conversion of the Company’s Class B Common Stock (and the corresponding Magnolia LLC Units) as the effect was anti-dilutive.</t>
  </si>
  <si>
    <t>Related Party Transactions</t>
  </si>
  <si>
    <t>Related Party Transactions [Abstract]</t>
  </si>
  <si>
    <t>Related Party Transactions As of September 30, 2018, EnerVest Energy Institutional Fund XIV-A, L.P., a Delaware limited partnership, and EnerVest Energy Institutional Fund XIV-C, L.P., a Delaware limited partnership, both entities which are part of the Karnes County Contributors group as defined in Note 1 - Description of Business and Basis of Presentation , each held more than 10% of the Company's common stock and qualified as principal owners of the Company, as defined in ASC 850, "Related Party Disclosures." In addition, the Sponsor had a beneficial ownership of approximately 10% and also qualified as a principal owner of the Company. Amended and Restated Limited Liability Company Agreement of Magnolia LLC On the Closing Date, the Company, Magnolia LLC and certain of the Karnes County Contributors entered into Magnolia LLC’s amended and restated limited liability company agreement , which sets forth, among other things, the rights and obligations of the holders of units in Magnolia LLC. Under the Magnolia LLC Agreement, the Company became the sole managing member of Magnolia LLC. Registration Rights Agreement At the closing of the Business Combination, the Company entered into a registration rights agreement (the “Registration Rights Agreement”) with the Karnes County Contributors, the Sponsor, and the Company’s four independent directors prior to the Business Combination (collectively, the “Holders”), pursuant to which the Company will be obligated, subject to the terms thereof and in the manner contemplated thereby, to register for resale under the Securities Act all or any portion of the shares of Class A Common Stock that the Holders hold as of July 31, 2018 and that they may acquire thereafter, including upon conversion, exchange or redemption of any other security therefor. Under the New Registration Rights Agreement, Holders also have “piggyback” registration rights exercisable at any time that allow them to include the shares of Class A Common Stock that they own in certain registrations initiated by the Company. On August 10, 2018, the Company filed a Registration Statement on Form S-3 (subsequently amended by Amendment No. 1 on August 28, 2018, the “Registration Statement”) to register the Private Placement Warrants and shares of the Company’s Class A Common Stock, including all of shares of Class A Common Stock held by Holders as of July 31, 2018. The Registration Statement was declared effective by the Securities and Exchange Commission on August 30, 2018. Stockholder Agreement On the Closing Date, the Company, Sponsor, and the Karnes County Contributors entered into the Stockholder Agreement (the “Stockholder Agreement”). Under the Stockholder Agreement, the Karnes County Contributors were entitled to nominate two directors, one of whom shall be independent under the listing rules of the New York Stock Exchange, the Securities Exchange Act of 1934, as amended (the “Exchange Act”), and the Sarbanes-Oxley Act of 2002, for appointment to the board of directors of the Company (the “Board”) so long as they collectively own at least 15% of the outstanding shares of Class A Common Stock and Class B Common Stock, (on a fully diluted basis, including equity securities exercisable into common stock, and on a combined basis), and one director so long as they owned at least 2% of the outstanding shares of Class A Common Stock and Class B Common Stock (on a fully diluted basis, including equity securities exercisable into common stock, and on a combined basis). Sponsor is entitled to nominate two directors for appointment to the Board so long as it owns at least 60% of the voting common stock that it owns at the Closing Date (including any shares of common stock issuable upon the exercise of any Private Placement Warrants held by Sponsor), and one director so long as it owns at least 25% of the voting common stock that it owns at the Closing Date (including any shares of common stock issuable upon the exercise of any Private Placement Warrants held by Sponsor). The Karnes County Contributors and Sponsor are each entitled to appoint one director to each committee of the Board (subject to applicable law and stock exchange rules). Contingent Consideration Pursuant to the Karnes County Contribution Agreement, for a period of five years following the Closing Date, the Company agreed to issue to the Karnes County Contributors up to 13.0 million additional shares of the Company's stock upon satisfaction of certain EBITDA and free cash flow or stock price thresholds in three tranches. As of September 30, 2018, the Company had met stock price thresholds required for two of the three tranches and thus had issued an aggregate of 2.5 million additional shares of Class A Common Stock and 6.5 million additional shares of Class B Common Stock to the Karnes County Contributors. The effect of this share issuance is included in Magnolia's basic share count as of September 30, 2018. Additionally, on October 4, 2018, Magnolia met the stock price threshold for the third and final tranche and subsequently issued 1.1 million additional shares of Class A Common Stock and 2.9 million additional shares of Class B Common Stock to the Karnes County Contributors. The effect of this share issuance is not reflected in these financial statements. Sponsor Loan At the closing of the Business Combination, the Company repaid in full $1.0 million unsecured promissory note to the Sponsor. Related Party (Predecessor) EnerVest, as managing general partner of the Karnes County Contributors, provided management, accounting and advisory services to the Karnes County Contributors in exchange for a quarterly management fee based on the Karnes County Contributors' investor commitments. The management fees incurred have been allocated to the Predecessor using a ratio of asset acquisitions value to total asset acquisitions completed by the Karnes County Contributors. The management fees allocated to the Predecessor and included in "General and administrative expenses" in the combined statements of operations were $1.5 million and $3.9 million for the period of July 1, 2018 through July 30, 2018 and three months ended September 30, 2017, respectively, and $9.8 million and $11.3 million for the period of January 1, 2018 through July 30, 2018 and nine months ended September 30, 2017, respectively. The Karnes County Contributors also entered into operating agreements with EnerVest Operating, LLC (“EVOC”), a wholly-owned subsidiary of EnerVest, to act as contract operator of the Predecessors’ oil and natural gas wells. The Predecessor reimbursed EVOC for direct expenses incurred. A majority of such expenses are charged on an actual basis (i.e., no mark-up or subsidy is charged or received by EVOC). These costs are included in lease operating expenses in the consolidated statements of operations in the Predecessor period. Additionally, in its role as contract operator, EVOC also collected proceeds from oil, natural gas and natural gas liquids sales and distributed them to the Predecessor and other working interest owners. Accounts receivable from EVOC and other related parties was $13.7 million as of December 31, 2017.</t>
  </si>
  <si>
    <t>Commitments and Contingencies</t>
  </si>
  <si>
    <t>Commitments and Contingencies Disclosure [Abstract]</t>
  </si>
  <si>
    <t>Commitments and Contingencies Legal Matters The Company is involved in disputes or legal actions in the ordinary course of business. For example, certain of the Karnes County Contributors have been named as defendants in a lawsuit where the plaintiffs claim to be entitled to a minority working interest in certain Karnes County Business properties. The litigation is in the discovery stage. The exposure related to this litigation is currently not reasonably estimable. The Karnes County Contributors retained all such liability in connection with the Business Combination. In the 2018 Successor Period, the Company does not believe the outcome of any such disputes or legal actions will have a material effect on its unaudited financial statements. No amounts were accrued with respect to outstanding litigation during the 2017 or 2018 Predecessor Periods or during the Successor Period. Environmental Matters The Company, as an owner or lessee and operator of oil and gas properties, is subject to various federal, state,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Commitments At September 30, 2018 , contractual obligations for long-term operating leases and purchase obligations are as follows: Net Minimum Commitments (in thousands) Remainder of 2018 2019 2020 2021 2022 Thereafter Total Purchase obligations (1) $ 7,977 $ 14,641 $ 2,346 $ 131 $ 131 $ 241 $ 25,467 Operating lease obligations (2) 109 436 274 44 — — 863 Service fee commitment (3) 5,891 23,564 13,745 — — — 43,200 Total Net Minimum Commitments $ 13,977 $ 38,641 $ 16,365 $ 175 $ 131 $ 241 $ 69,530 (1) Amounts represent any agreements to purchase goods or services that are enforceable and legally binding and that specify all significant terms. These include minimum commitments associated with firm transportation contracts and frac sand commitments. (2) Amounts include long-term lease payments for compressors, vehicles and office space. (3) On the Closing Date, the Company and EVOC entered into a Services Agreement (the "Services Agreement"), pursuant to which EVOC, under the direction of the Company’s management, will provide the Company's services identical to the services historically provided by EVOC in operating the Acquired Assets, including administrative, back office and day-to-day field level services reasonably necessary to operate the business of the Company and its assets, subject to certain exceptions. As consideration for the services to be provided under the Services Agreement, the Company will pay EVOC a fixed annual services fee of approximately $23.6 million . The annual services fee may be (a) increased or decreased to account for asset acquisitions and dispositions of assets, (b) increased to account for an increase in the rig count attributable to the assets and (c) decreased if the Company must perform any of such services itself because EVOC is unable or fails to do so. The term of the Services Agreement is five years , but the Services Agreement is subject to termination by either party after two years .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t>
  </si>
  <si>
    <t>Subsequent Events</t>
  </si>
  <si>
    <t>Subsequent Events [Abstract]</t>
  </si>
  <si>
    <t>Subsequent Events The Company has evaluated subsequent events through November 13, 2018 and has determined, other than those disclosed, there are no events that required disclosure or recognition in these unaudited consolidated financial statements. On October 4, 2018, the Company met the stock price threshold for the third and final tranche of the Karnes County earnout consideration and subsequently issued 1.1 million additional shares of Class A Common Stock and 2.9 million additional shares of Class B Common Stock to the Karnes County Contributors. The effect of this share issuance will be included in the Company's year end filing.</t>
  </si>
  <si>
    <t>Summary of Significant Accounting Policies (Policies)</t>
  </si>
  <si>
    <t>Basis of Presentation</t>
  </si>
  <si>
    <t>Basis of Presentation As a result of the Business Combination, the Company is the acquirer for accounting purposes and the Karnes County Business, the Giddings Assets, and the Ironwood Interests are the acquirees. The Karnes County Business, including as applicable, its ownership of the Ironwood Interests, was deemed the "Predecessor" for periods prior to the Business Combination, and does not include the consolidation of the Company and the Giddings Assets.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For the period on or after the Business Combination, the Company, including the consolidation of the Karnes County Business, the Giddings Assets, and the Ironwood Interests is the "Successor". The financial statements and certain footnote presentations separate the Company's presentations into two distinct periods, the period before the consummation of the Business Combination, which includes the period from January 1, 2018 to July 30, 2018 (the "2018 Predecessor Period") and the three and nine months ended September 30, 2017 ("2017 Predecessor Period") and the period on and after the consummation of the Business Combination, which is from July 31, 2018 to September 30, 2018 (the "Successor Period"). The Business Combination was accounted for using the acquisition method of accounting and the Successor financial statements reflect a new basis of accounting that is based on the fair value of net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ccompanying unaudited interim consolidated financial statements have been prepared in accordance with accounting principles generally accepted in the United States of America (“U.S. GAAP”) and in accordance with the rules and regulations of the SEC. Accordingly, certain information and disclosures normally included in annual financial statements prepared in accordance with US GAAP have been condensed or omitted. In the opinion of management, all adjustments, consisting of only normal recurring adjustments, considered necessary for a fair presentation have been included. Interim results are not necessarily indicative of results for the full year or any future periods. The unaudited interim consolidated financial statements, including the Predecessor financial statements, should be read in conjunction with the information included in or incorporated by reference from the Company’s Definitive Proxy Statement on Schedule 14A filed with the SEC on July 2, 2018, including the Karnes County Business annual financial statements.</t>
  </si>
  <si>
    <t>Principles of Consolidation</t>
  </si>
  <si>
    <t>Principles of Consolidation The consolidated financial statements have been prepared in accordance with US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Karnes County Contributors through their ownership of Magnolia LLC Units in the unaudited consolidated financial statements. The noncontrolling interest is presented as a component of equity. See Note 10—Stockholders' Equity and Parents' Net Investment for further discussion of noncontrolling interest.</t>
  </si>
  <si>
    <t>Variable Interest Entities</t>
  </si>
  <si>
    <t>Variable Interest Entities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September 30, 2018, the Company had an approximate 63.2% economic interest in Magnolia LLC and 100% of Magnolia LLC’s assets and liabilities and results of operations are consolidated in the Company’s unaudited consolidated financial statements contained herein. At September 30, 2018, the Karnes County Contributors had approximately 36.8% economic interest in Magnolia LLC; however, the Karnes County Contributors have disproportionately fewer voting rights, and are shown as noncontrolling interest holders of Magnolia LLC. See Note 10—Stockholders' Equity and Parents' Net Investment for further discussion of noncontrolling interest.</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gas reserves and related present value estimates of future net cash flows, and the estimates of fair value for long-lived assets.</t>
  </si>
  <si>
    <t>Accounts Receivable and Allowance for Doubtful Accounts</t>
  </si>
  <si>
    <t xml:space="preserve">Accounts Receivable and Allowance for Doubtful Accounts Accounts receivable are stated at the historical carrying amount net of write-offs and an allowance for doubtful accounts. The carrying amount of the Company’s accounts receivable approximates fair value because of the short-term nature of the instruments. The Company routinely assesses the collectability of all material trade and other receivables. The Company’s receivables consist mainly of receivables from oil and natural gas purchasers and from joint interest owners on properties the Company operates. The Company accrues a reserve on a receivable when, based on the judgment of management, it is probable that a receivable will not be collected and the amount of any reserve may be reasonably estimated. The Company had no allowance for doubtful accounts as of September 30, 2018 (Successor), or December 31, 2017 (Predecessor). </t>
  </si>
  <si>
    <t>Oil and Natural Gas Properties</t>
  </si>
  <si>
    <t>Oil and Natural Gas Properties The Company follows the successful efforts method of accounting for its oil and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in particular, whether the Company is making sufficient progress in its ongoing exploration and appraisal efforts. If management determines that future appraisal drilling or development activities are unlikely to occur, associated suspended exploratory well costs are expensed. Unproved properties are assessed for impairment at least annually and are transferred to proved oil and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gas properties. Costs of maintaining and retaining unproved properties, as well as impairment of unsuccessful leases, are included in exploration costs in the consolidated statements of operations. Costs to develop proved reserves, including the costs of all development wells and related equipment used in the production of crude oil and natural gas, are capitalized. Depreciation of the cost of proved oil and gas properties is calculated using the unit-of-production method ("UOP").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Fair Value Measurements"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t>
  </si>
  <si>
    <t>Asset Retirement Costs and Obligations</t>
  </si>
  <si>
    <t>Asset Retirement Costs and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nd amortization" in the Company’s consolidated statements of operations.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and related long lived asset.</t>
  </si>
  <si>
    <t>Intangible Asset (Successor) Concurrent with the closing of the Business Combination, the Company and EnerVest entered into a Non-Compete (the "Non-Compete") pursuant to which EnerVest and certain of its affiliates are restricted from competing with the Company in certain counties comprising the Eagle Ford Shale. The Company recorded an estimated cost of $44.4 million for the Non-Compete as an intangible asset on the consolidated balance sheet of the Successor. This intangible asset has a definite life and is subject to amortization utilizing straight line method over its economic life, currently estimated to be two and a half to four years. Magnolia assesses intangible assets for impairment together with related underlying long-lived assets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 For the period ended September 30, 2018, no impairment was recorded. For more discussion on the Non-Compete, refer to Note 6 - Intangible Asset.</t>
  </si>
  <si>
    <t xml:space="preserve">Fair Value Measure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si>
  <si>
    <t>Equity Method Investment</t>
  </si>
  <si>
    <t>Equity Method Investment As part of the Business Combination, the Company acquired the Ironwood Interests . The Company accounts for its investment in Ironwood using the equity method of accounting. Accordingly, the Company recognizes its proportionate share of Ironwood’s net income in the consolidated statements of operations as “Income from equity method investee”. Any distributions by Ironwood would decrease the Company’s investment in Ironwood. The Company evaluates its investment in Ironwood for potential impairment whenever events or changes in circumstances indicate that there may be a loss in the value of Ironwood that was other than temporary.</t>
  </si>
  <si>
    <t xml:space="preserve">Income Taxes (Successor)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t>
  </si>
  <si>
    <t>Purchase Price Allocation</t>
  </si>
  <si>
    <t xml:space="preserve">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and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When estimating the fair values of assets acquired and liabilities assumed, the Company must apply various assumptions. The most significant assumptions relate to the estimated fair values assigned to proved and unproved crude oil and natural gas properties. To estimate the fair values of these properties, the Company prepares estimates of crude oil and natural gas reserves. Estimated fair values assigned to assets acquired can have a significant effect on results of operations in the future. </t>
  </si>
  <si>
    <t xml:space="preserve">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3 - Commitments and Contingencies for additional information. </t>
  </si>
  <si>
    <t>Revenue Recognition</t>
  </si>
  <si>
    <t>Revenue Recognition 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 The Company follows the sales method of accounting for crude oil and natural gas production imbalances and would recognize a liability if Magnolia's existing proved reserves were not adequate to cover an imbalance. Imbalances have not been significant in the periods presented.</t>
  </si>
  <si>
    <t>Net Income Per Share of Common Stock</t>
  </si>
  <si>
    <t xml:space="preserve">Net Income Per Share of Common Stock Basic earnings per common share is calculated by dividing net income attributable to Class A Common Stock by the weighted average number of shares of Class A Common Stock outstanding each period. Diluted earnings per share adds to those shares the incremental shares that would have been outstanding assuming exchanges of the Company's outstanding Class B Common Stock and warrants for Class A Common Stock. An anti-dilutive impact is an increase in earnings per share or a reduction in net loss per share resulting from the conversion, exercise, or contingent issuance of certain securities. The Company uses the "if-converted" method to determine the potential dilutive effect of conversions of its outstanding Class B Common Stock and the treasury stock method to determine the potential dilutive effect of its outstanding warrants exercisable for shares of Class A Common Stock. Refer to Note 11 - Earnings Per Share for additional information and the calculation of net earnings per share. </t>
  </si>
  <si>
    <t>Recent Accounting Pronouncements</t>
  </si>
  <si>
    <t>Recent Accounting Pronouncements (Successor)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Currently the guidance would be applied using a modified retrospective transition method, which requires applying the new guidance to leases that exist or are entered into after the beginning of the earliest period in the financial statements. However,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standard will be effective for interim and annual periods beginning after December 15, 2018 for public companies and annual periods beginning after December 15, 2019 for all other entities, with earlier adoption permitted. It is expected that the Company will cease to be an emerging growth company by December 31, 2018 and will adopt the standard on January 1, 2019, using the optional transition method provided by ASU 2018-11. The Company is the lessee under various agreements for real estate, vehicles, and field equipment that are currently accounted for as operating leases. The Company has preliminarily determined its portfolio of leased assets and is reviewing all related contracts to determine the impact the adoption will have on its consolidated financial statements. While the Company has yet to finalize the estimated impact this standard will have on the consolidated financial statements, the adoption is anticipated to result in an increase in both assets and liabilities related to the Company's leases. In May 2014, the FASB issued ASU No. 2014–09, Revenue from Contracts with Customers.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It is expected that the Company will cease to be an emerging growth company by December 31, 2018 and will adopt the standard on December 31, 2018 , using a modified retrospective approach. Upon initial evaluation of contracts in each of the Company’s revenue streams, the Company does not expect the adoption of this ASU to have a material impact on its consolidated financial statements. The Company continues to evaluate contracts against the requirements of the standard and is evaluating the disclosure requirements and assessing changes to the relevant business processes and the control activities within them as a result of the provisions of this ASU. In August 2016, the FASB issued ASU No. 2016-15, "Statement of Cash Flows: Classification of Certain Cash". Receipts and Cash Payments (“ASU 2016-15”), which is intended to reduce diversity in practice in how certain transactions are classified in the statements of cash flows. ASU 2016-15 is effective for fiscal years and interim periods within those fiscal years beginning after December 15, 2017 for public companies and for fiscal years beginning after December 15, 2018 for all other entities. It is expected that the Company will cease to be an emerging growth company by December 31, 2018 and will adopt the standard on December 31, 2018. The adoption of this guidance will not impact the Company's financial position or results of operations but could result in presentation changes on Magnolia's consolidated statements of cash flows.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interim and annual periods after December 15, 2017 for public companies and annual periods beginning after December 15, 2018 for all other entities. No disclosures are required at transition. The Company early adopted ASU 2017-01 upon the closing of the Business Combination. There was no material impact to the Company's financial statements as a result of this adoption, however the new standard may result in more transactions being accounted for as acquisitions (and dispositions) of assets rather than businesses in the future.</t>
  </si>
  <si>
    <t>Acquisitions (Tables)</t>
  </si>
  <si>
    <t>Schedule of Purchase Consideration for Business Combination</t>
  </si>
  <si>
    <t xml:space="preserve">The purchase consideration for the Business Combination was as follows: At July 31, Preliminary Purchase Consideration: Cash consideration $ 1,219,217 Stock consideration (1) 1,423,483 Fair value of contingent earnout purchase consideration (2) 169,000 Total purchase price consideration $ 2,811,700 (1) At closing of the Business Combination, the Karnes County Contributors received 83.9 million shares of Class B Common Stock and 31.8 million shares of Class A Common Stock. (2) Pursuant to ASC 805, ASC 480, "Distinguishing Liabilities from Equity" and ASC 815, "Derivatives and Hedging", the Karnes County earnout consideration has been valued at fair value as of the Closing Date and has been classified in stockholders’ equity. The Giddings earnout has been valued at fair value as of the Closing Date and has been classified as a liability. The fair value of the earnouts was determined using the Monte Carlo simulation valuation method based on Level 3 inputs in the fair value hierarchy. </t>
  </si>
  <si>
    <t>Summary of Allocation of Purchase Consideration to Assets and Liabilities Assumed</t>
  </si>
  <si>
    <t>The recognized fair value of identifiable assets and acquired liabilities assumed in connection with the Subsequent GulfTex Acquisition, is as follows: (In thousands) Total consideration $ 150,139 Purchase price allocation: Accounts receivable 10,501 Proved oil and natural gas properties 118,572 Unproved oil and natural gas properties 22,802 Accounts payable and accrued liabilities (1,679 ) Asset retirement obligations (57 ) $ 150,139 The following table summarizes the allocation of the purchase consideration to the assets and liabilities assumed: At August 31, 2018 (in thousands) Estimated fair value of assets acquired Other current assets $ 1,290 Oil &amp; gas properties (1) 200,035 Total fair value of assets acquired 201,325 Estimated fair value of liabilities assumed Asset retirement obligation and other current liabilities (9,812 ) Fair value of net assets acquired $ 191,513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The following table summarizes the allocation of the purchase consideration to the assets and liabilities assumed: At July 31, 2018 (in thousands) Estimated fair value of assets acquired Account receivable $ 89,674 Other current assets 2,853 Oil &amp; gas properties (1) 2,800,258 Ironwood equity investment 18,100 Total fair value of assets acquired 2,910,885 Estimated fair value of liabilities assumed Accounts payable and other current liabilities (56,315 ) Asset retirement obligation (34,132 ) Deferred tax liability (8,738 ) Fair value of net assets acquired $ 2,811,700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may be subject to change. The recognized fair value of identifiable assets and acquired liabilities assumed in connection with the Subsequent BlackBrush Acquisition, is as follows: (In thousands) Total consideration $ 58,653 Purchase price allocation: Accounts receivable 2,193 Proved oil and natural gas properties 57,263 Unproved oil and natural gas properties 1,552 Accounts payable and accrued liabilities (2,244 ) Asset retirement obligations (111 ) $ 58,653</t>
  </si>
  <si>
    <t>Schedule of Pro Forma Combined Financial Information</t>
  </si>
  <si>
    <t>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Unaudited Pro Forma) (in thousands) Three Months Ended September 30, 2018 Three Months Ended September 30, 2017 Nine Months Ended September 30, 2018 Nine Months Ended September 30, 2017 Total Revenues $ 267,659 $ 110,294 $ 723,768 $ 356,254 Net income attributable to Class A Common Stock 57,891 6,531 151,316 26,257 Income per share - basic 0.39 0.04 1.02 0.21 Income per share - diluted 0.38 0.04 0.98 0.20</t>
  </si>
  <si>
    <t>Derivative Instruments and Hedging Activities (Predecessor) (Tables)</t>
  </si>
  <si>
    <t>Fair Values and Classification of Outstanding Derivative Assets</t>
  </si>
  <si>
    <t>The following table sets forth the fair values and classification of the outstanding derivatives entered into by the Karnes County Contributors, on behalf of the Predecessor, as of December 31, 2017 : (In thousands) Gross Amounts of Recognized Assets Gross Amounts of Offset in the Balance Sheet Net Amounts Of Assets Presented in the Balance Sheet Derivatives As of December 31, 2017 (Predecessor): Derivative asset $ 180 $ (180 ) $ — Long-term derivative asset 48 (48 ) — Total $ 228 $ (228 ) $ — Gross Amounts of Recognized Liabilities Gross Amounts Offset in the Balance Sheet Net Amounts Of Liabilities Presented in the Balance Sheet Derivatives As of December 31, 2017 (Predecessor): Derivative liability $ 6,944 $ (180 ) $ 6,764 Long-term derivative liability 3,100 (48 ) 3,052 Total $ 10,044 $ (228 ) $ 9,816</t>
  </si>
  <si>
    <t>Fair Values and Classification of Outstanding Derivative Liabilities</t>
  </si>
  <si>
    <t>Fair Value Measurements (Tables)</t>
  </si>
  <si>
    <t>Schedule of Fair Value Hierarchy for Assets and Liabilities Required to be Measured at Fair Value on a Recurring Basis</t>
  </si>
  <si>
    <t>The following table presents the fair value hierarchy table for the Predecessor’s assets and liabilities that are required to be measured at fair value on a recurring basis: (In thousands) Level 1 Level 2 Level 3 Total Fair Value As of December 31, 2017 (Predecessor): Assets: Oil, natural gas and natural gas liquids derivatives $ — $ 228 $ — $ 228 Liabilities: Oil, natural gas and natural gas liquids derivatives $ — $ 10,044 $ — $ 10,044</t>
  </si>
  <si>
    <t>Schedule of Carrying Values and Fair Values of Financial Instruments Not Carried at Fair Value</t>
  </si>
  <si>
    <t>Carrying values and fair values of financial instruments that are not carried at fair value in the accompanying consolidated balance sheets as of September 30, 2018 is as follows: September 30, 2018 (In thousands) Carrying Value Fair Value Long-term debt $ 388,343 $ 399,000</t>
  </si>
  <si>
    <t>Intangible Asset (Tables)</t>
  </si>
  <si>
    <t>Schedule of Intangible Asset</t>
  </si>
  <si>
    <t>(In thousands) September 30, 2018 (Successor) Non-Compete Intangible Asset $ 44,400 Accumulated amortization (2,417 ) Intangible, net $ 41,983 Weighted average amortization (years) 3.25</t>
  </si>
  <si>
    <t>Asset Retirement Obligation (Tables)</t>
  </si>
  <si>
    <t>Summary of Changes in Asset Retirement Obligations</t>
  </si>
  <si>
    <t>A summary of the changes in asset retirement obligations is included in the table below: (In thousands) 2018 Balance, as of January 1 (Predecessor) $ 3,929 Liabilities incurred and assumed through acquisitions 553 Liabilities settled (85 ) Accretion expense 104 Balance, as of July 30 (Predecessor) $ 4,501 Balance, as of July 31 (Successor) $ — Liabilities incurred and assumed through acquisitions 43,930 Liabilities settled — Accretion expense 391 Balance, as of September 30 (Successor) 44,321 Less: Current portion (884 ) Long-term portion $ 43,437</t>
  </si>
  <si>
    <t>Income Taxes (Tables)</t>
  </si>
  <si>
    <t>Components of Income Tax Provision (Benefit)</t>
  </si>
  <si>
    <t>The Company's income tax provision (benefit) consisted of the following components: (In thousands) Successor Predecessor July 31, 2018 through September 30, 2018 July 1, 2018 through July 30, 2018 January 1, 2018 through July 30, 2018 Three Months Ended September 30, 2017 Nine Months Ended September 30, 2017 Current: Federal $ — $ — $ — $ — $ — State 45 631 1,461 81 848 45 631 1,461 81 848 Deferred: Federal 3,493 — — — — State — 135 324 549 1,119 3,493 135 324 549 1,119 Total provision $ 3,538 $ 766 $ 1,785 $ 630 $ 1,967</t>
  </si>
  <si>
    <t>Long-Term Debt (Tables)</t>
  </si>
  <si>
    <t>Components of Debt</t>
  </si>
  <si>
    <t>The Company's debt is comprised of the following: (In thousands) Successor September 30, 2018 Revolving credit facility $ — 6.0% Senior Notes due 2026 400,000 Total long-term debt 400,000 Less: unamortized deferred financing cost (11,657 ) Total debt, net $ 388,343</t>
  </si>
  <si>
    <t>Earnings Per Share (Tables)</t>
  </si>
  <si>
    <t>Reconciliation of Numerators and Denominators for Basic and Diluted Per Share Computation</t>
  </si>
  <si>
    <t>A reconciliation of the numerators and denominators of the basic and diluted per share computations follows. No such computation is necessary for the Predecessor periods as the Predecessor was not previously accounted for as a standalone legal entity and did not have publicly traded shares. Successor (In thousands) July 31, 2018 through September 30, 2018 Basic: Net Income attributable to Class A Common Stock $ 6,708 Weighted average number of common shares outstanding during the period 151,992 Net income per common share - basic $ 0.04 Diluted: Net Income attributable to Class A Common Stock $ 6,708 Basic weighted average number of common shares outstanding during the period 151,992 Add: Dilutive effect of warrants 5,080 Diluted weighted average number of common shares outstanding during the period 157,072 Net income per common share - diluted $ 0.04</t>
  </si>
  <si>
    <t>Commitments and Contingencies (Tables)</t>
  </si>
  <si>
    <t>Schedule of Contractual Obligations for Long-term Operating Leases and Purchase Obligations</t>
  </si>
  <si>
    <t>At September 30, 2018 , contractual obligations for long-term operating leases and purchase obligations are as follows: Net Minimum Commitments (in thousands) Remainder of 2018 2019 2020 2021 2022 Thereafter Total Purchase obligations (1) $ 7,977 $ 14,641 $ 2,346 $ 131 $ 131 $ 241 $ 25,467 Operating lease obligations (2) 109 436 274 44 — — 863 Service fee commitment (3) 5,891 23,564 13,745 — — — 43,200 Total Net Minimum Commitments $ 13,977 $ 38,641 $ 16,365 $ 175 $ 131 $ 241 $ 69,530 (1) Amounts represent any agreements to purchase goods or services that are enforceable and legally binding and that specify all significant terms. These include minimum commitments associated with firm transportation contracts and frac sand commitments. (2) Amounts include long-term lease payments for compressors, vehicles and office space. (3) On the Closing Date, the Company and EVOC entered into a Services Agreement (the "Services Agreement"), pursuant to which EVOC, under the direction of the Company’s management, will provide the Company's services identical to the services historically provided by EVOC in operating the Acquired Assets, including administrative, back office and day-to-day field level services reasonably necessary to operate the business of the Company and its assets, subject to certain exceptions. As consideration for the services to be provided under the Services Agreement, the Company will pay EVOC a fixed annual services fee of approximately $23.6 million . The annual services fee may be (a) increased or decreased to account for asset acquisitions and dispositions of assets, (b) increased to account for an increase in the rig count attributable to the assets and (c) decreased if the Company must perform any of such services itself because EVOC is unable or fails to do so. The term of the Services Agreement is five years , but the Services Agreement is subject to termination by either party after two years .</t>
  </si>
  <si>
    <t>Description of Business and Basis of Presentation  - Narrative (Details) $ / shares in Units, shares in Millions</t>
  </si>
  <si>
    <t>Jul. 31, 2018USD ($)$ / sharesshares</t>
  </si>
  <si>
    <t>Mar. 15, 2018subsidiary</t>
  </si>
  <si>
    <t>Sep. 30, 2018USD ($)$ / shares</t>
  </si>
  <si>
    <t>Number of indirect wholly owned subsidiaries formed | subsidiary</t>
  </si>
  <si>
    <t>Senior Notes | 6.0% Senior Notes due 2026</t>
  </si>
  <si>
    <t>Business Acquisition [Line Items]</t>
  </si>
  <si>
    <t>Aggregate principal amount of debt issued and sold | $</t>
  </si>
  <si>
    <t>Stated interest rate</t>
  </si>
  <si>
    <t>6.00%</t>
  </si>
  <si>
    <t>Common stock, par value (in dollars per share) | $ / shares</t>
  </si>
  <si>
    <t>Business Combination</t>
  </si>
  <si>
    <t>Aggregate consideration, cash | $</t>
  </si>
  <si>
    <t>Business Combination | Class A Common Stock</t>
  </si>
  <si>
    <t>Aggregate consideration, common stock (in shares)</t>
  </si>
  <si>
    <t>Business Combination | Class A Common Stock | Private Placement</t>
  </si>
  <si>
    <t>Shares issued and sold (in shares)</t>
  </si>
  <si>
    <t>Gross proceeds from shares issued and sold | $</t>
  </si>
  <si>
    <t>Business Combination | Class B Common Stock</t>
  </si>
  <si>
    <t>Business Combination | Magnolia LLC Units</t>
  </si>
  <si>
    <t>Ironwood</t>
  </si>
  <si>
    <t>Percentage of membership interest</t>
  </si>
  <si>
    <t>35.00%</t>
  </si>
  <si>
    <t>Summary of Significant Accounting Policies  - Narrative (Details)</t>
  </si>
  <si>
    <t>Sep. 30, 2018USD ($)</t>
  </si>
  <si>
    <t>Variable Interest Entity, Primary Beneficiary | Magnolia LLC</t>
  </si>
  <si>
    <t>Variable Interest Entity [Line Items]</t>
  </si>
  <si>
    <t>Percentage of economic interest</t>
  </si>
  <si>
    <t>63.20%</t>
  </si>
  <si>
    <t>Percentage of economic interest owned by noncontrolling interest holders</t>
  </si>
  <si>
    <t>36.80%</t>
  </si>
  <si>
    <t>Non-Compete Agreement</t>
  </si>
  <si>
    <t>Finite-Lived Intangible Assets [Line Items]</t>
  </si>
  <si>
    <t>Estimated cost of intangible asset</t>
  </si>
  <si>
    <t>Impairment recorded</t>
  </si>
  <si>
    <t>Non-Compete Agreement | Minimum</t>
  </si>
  <si>
    <t>Estimated economic life of intangible asset</t>
  </si>
  <si>
    <t>2 years 6 months</t>
  </si>
  <si>
    <t>Non-Compete Agreement | Maximum</t>
  </si>
  <si>
    <t>4 years</t>
  </si>
  <si>
    <t>Acquisitions  - Narrative (Details) $ in Thousands</t>
  </si>
  <si>
    <t>Oct. 04, 2018shares</t>
  </si>
  <si>
    <t>Sep. 28, 2018USD ($)</t>
  </si>
  <si>
    <t>Aug. 31, 2018USD ($)shares</t>
  </si>
  <si>
    <t>Jul. 31, 2018USD ($)shares</t>
  </si>
  <si>
    <t>Mar. 01, 2018USD ($)</t>
  </si>
  <si>
    <t>Jan. 31, 2017USD ($)</t>
  </si>
  <si>
    <t>Jul. 30, 2018USD ($)</t>
  </si>
  <si>
    <t>Sep. 30, 2018USD ($)trancheshares</t>
  </si>
  <si>
    <t>Sep. 30, 2017USD ($)</t>
  </si>
  <si>
    <t>Sep. 30, 2018USD ($)tranche</t>
  </si>
  <si>
    <t>Cash payment to fully settle earnout obligation</t>
  </si>
  <si>
    <t>Loss related to settlement of Giddings earnout obligation</t>
  </si>
  <si>
    <t>Transaction costs incurred</t>
  </si>
  <si>
    <t>Class B Common Stock | Karnes County Contribution Agreement | Affiliate | Tranche III | Subsequent Event</t>
  </si>
  <si>
    <t>Additional shares issued upon meeting stock price thresholds (in shares) | shares</t>
  </si>
  <si>
    <t>Class A Common Stock | Karnes County Contribution Agreement | Affiliate | Tranche III | Subsequent Event</t>
  </si>
  <si>
    <t>EnerVest Business Combination</t>
  </si>
  <si>
    <t>Cash consideration</t>
  </si>
  <si>
    <t>Debt issuance costs incurred in connection with consummation of Business Combination</t>
  </si>
  <si>
    <t>One time purchase of seismic licenses</t>
  </si>
  <si>
    <t>Total purchase price consideration</t>
  </si>
  <si>
    <t>EnerVest Business Combination | Predecessor</t>
  </si>
  <si>
    <t>EnerVest Business Combination | Non-Compete Agreement | Minimum</t>
  </si>
  <si>
    <t>EnerVest Business Combination | Non-Compete Agreement | Maximum</t>
  </si>
  <si>
    <t>EnerVest Business Combination | Giddings Purchase Agreement | Affiliate</t>
  </si>
  <si>
    <t>EnerVest Business Combination | Class B Common Stock</t>
  </si>
  <si>
    <t>Equity interests issued in business combination (in shares) | shares</t>
  </si>
  <si>
    <t>EnerVest Business Combination | Magnolia LLC Units</t>
  </si>
  <si>
    <t>EnerVest Business Combination | Class A Common Stock</t>
  </si>
  <si>
    <t>EnerVest Business Combination | Class A Common Stock | Affiliate</t>
  </si>
  <si>
    <t>Number of shares authorized for issuance based on achievement of certain stock price thresholds (in shares) | shares</t>
  </si>
  <si>
    <t>EnerVest Business Combination | Karnes County Contributors</t>
  </si>
  <si>
    <t>EnerVest Business Combination | Karnes County Contributors | Karnes County Contribution Agreement | Affiliate</t>
  </si>
  <si>
    <t>Term of contribution agreement</t>
  </si>
  <si>
    <t>5 years</t>
  </si>
  <si>
    <t>Number of tranches | tranche</t>
  </si>
  <si>
    <t>EnerVest Business Combination | Karnes County Contributors | Earnout Shares | Karnes County Contribution Agreement | Affiliate</t>
  </si>
  <si>
    <t>EnerVest Business Combination | Karnes County Contributors | Class B Common Stock</t>
  </si>
  <si>
    <t>EnerVest Business Combination | Karnes County Contributors | Class B Common Stock | Karnes County Contribution Agreement | Affiliate | Tranche I and Tranche II</t>
  </si>
  <si>
    <t>EnerVest Business Combination | Karnes County Contributors | Class B Common Stock | Karnes County Contribution Agreement | Affiliate | Tranche III | Subsequent Event</t>
  </si>
  <si>
    <t>EnerVest Business Combination | Karnes County Contributors | Magnolia LLC Units</t>
  </si>
  <si>
    <t>EnerVest Business Combination | Karnes County Contributors | Class B Common Stock together with Magnolia LLC Units | Exchange of Class B Common Stock and Magnolia LLC Units for Class A Common Stock</t>
  </si>
  <si>
    <t>Exchange ratio for equity interests issued</t>
  </si>
  <si>
    <t>EnerVest Business Combination | Karnes County Contributors | Class A Common Stock</t>
  </si>
  <si>
    <t>EnerVest Business Combination | Karnes County Contributors | Class A Common Stock | Karnes County Contribution Agreement | Affiliate | Tranche I and Tranche II</t>
  </si>
  <si>
    <t>EnerVest Business Combination | Karnes County Contributors | Class A Common Stock | Karnes County Contribution Agreement | Affiliate | Tranche III | Subsequent Event</t>
  </si>
  <si>
    <t>EnerVest Business Combination | Giddings Sellers</t>
  </si>
  <si>
    <t>EnerVest Business Combination | Giddings Sellers | Giddings Purchase Agreement | Affiliate</t>
  </si>
  <si>
    <t>Aggregate amount of cash earnout payments authorized</t>
  </si>
  <si>
    <t>EnerVest Business Combination | Ironwood Sellers</t>
  </si>
  <si>
    <t>Harvest Acquisition</t>
  </si>
  <si>
    <t>Harvest Acquisition | Class A Common Stock</t>
  </si>
  <si>
    <t>GulfTex Acquisition | Predecessor</t>
  </si>
  <si>
    <t>BlackBrush Acquisition | Predecessor</t>
  </si>
  <si>
    <t>Acquisitions  - Schedule of Purchase Consideration for Business Combination (Details) - USD ($) $ in Thousands, shares in Millions</t>
  </si>
  <si>
    <t>Stock consideration</t>
  </si>
  <si>
    <t>Fair value of contingent earnout purchase consideration</t>
  </si>
  <si>
    <t>Equity interests issued in business combination (in shares)</t>
  </si>
  <si>
    <t>EnerVest Business Combination | Class B Common Stock | Karnes County Contributors</t>
  </si>
  <si>
    <t>EnerVest Business Combination | Class A Common Stock | Karnes County Contributors</t>
  </si>
  <si>
    <t>Acquisitions  - Summary of Allocation of Purchase Consideration to Assets and Liabilities Assumed (Details) - USD ($) $ in Thousands</t>
  </si>
  <si>
    <t>Aug. 31, 2018</t>
  </si>
  <si>
    <t>Mar. 01, 2018</t>
  </si>
  <si>
    <t>Jan. 31, 2017</t>
  </si>
  <si>
    <t>Total consideration</t>
  </si>
  <si>
    <t>Estimated fair value of assets acquired</t>
  </si>
  <si>
    <t>Oil &amp; gas properties</t>
  </si>
  <si>
    <t>Ironwood equity investment</t>
  </si>
  <si>
    <t>Total fair value of assets acquired</t>
  </si>
  <si>
    <t>Estimated fair value of liabilities assumed</t>
  </si>
  <si>
    <t>Accounts payable and other current liabilities</t>
  </si>
  <si>
    <t>Asset retirement obligation and other current liabilities</t>
  </si>
  <si>
    <t>Deferred tax liability</t>
  </si>
  <si>
    <t>Fair value of net assets acquired</t>
  </si>
  <si>
    <t>Proved oil and natural gas properties</t>
  </si>
  <si>
    <t>Unproved oil and natural gas properties</t>
  </si>
  <si>
    <t>Acquisitions  - Schedule of Pro Forma Combined Financial Information (Details) - EnerVest Business Combination - USD ($) $ / shares in Units, $ in Thousands</t>
  </si>
  <si>
    <t>Total Revenues</t>
  </si>
  <si>
    <t>Net income attributable to Class A Common Stock</t>
  </si>
  <si>
    <t>Income per share - basic (in dollars per share)</t>
  </si>
  <si>
    <t>Income per share - diluted (in dollars per share)</t>
  </si>
  <si>
    <t>Derivative Instruments and Hedging Activities (Predecessor) - Narrative (Details) - USD ($) $ in Thousands</t>
  </si>
  <si>
    <t>Derivative [Line Items]</t>
  </si>
  <si>
    <t>Total cash settlement payments</t>
  </si>
  <si>
    <t>Derivative Instruments and Hedging Activities (Predecessor)  - Fair Values and Classification of Outstanding Derivatives (Details) - Predecessor $ in Thousands</t>
  </si>
  <si>
    <t>Dec. 31, 2017USD ($)</t>
  </si>
  <si>
    <t>Derivatives</t>
  </si>
  <si>
    <t>Gross Amounts of Recognized Assets</t>
  </si>
  <si>
    <t>Gross Amounts of Offset in the Balance Sheet</t>
  </si>
  <si>
    <t>Net Amounts Of Assets Presented in the Balance Sheet</t>
  </si>
  <si>
    <t>Gross Amounts of Recognized Liabilities</t>
  </si>
  <si>
    <t>Gross Amounts Offset in the Balance Sheet</t>
  </si>
  <si>
    <t>Net Amounts Of Liabilities Presented in the Balance Sheet</t>
  </si>
  <si>
    <t>Derivative asset</t>
  </si>
  <si>
    <t>Long-term derivative asset</t>
  </si>
  <si>
    <t>Fair Value Measurements  - Fair Value Hierarchy (Details) - Predecessor $ in Thousands</t>
  </si>
  <si>
    <t>Assets:</t>
  </si>
  <si>
    <t>Oil, natural gas and natural gas liquids derivatives</t>
  </si>
  <si>
    <t>Liabilities:</t>
  </si>
  <si>
    <t>Recurring</t>
  </si>
  <si>
    <t>Recurring | Level 1</t>
  </si>
  <si>
    <t>Recurring | Level 2</t>
  </si>
  <si>
    <t>Recurring | Level 3</t>
  </si>
  <si>
    <t>Fair Value Measurements - Financial Instruments Not Carried at Fair Value (Details) - Level 1 $ in Thousands</t>
  </si>
  <si>
    <t>Carrying Value</t>
  </si>
  <si>
    <t>Fair Value, Assets and Liabilities Measured on Recurring and Nonrecurring Basis [Line Items]</t>
  </si>
  <si>
    <t>Long-term debt</t>
  </si>
  <si>
    <t>Fair Value</t>
  </si>
  <si>
    <t>Intangible Asset  - Narrative (Details) - USD ($) $ in Thousands</t>
  </si>
  <si>
    <t>EnerVest properties | Non-Compete Agreement | Minimum</t>
  </si>
  <si>
    <t>EnerVest properties | Non-Compete Agreement | Maximum</t>
  </si>
  <si>
    <t>EnerVest properties | Class A Common Stock | Affiliate of EnerVest</t>
  </si>
  <si>
    <t>Number of shares authorized for issuance based on achievement of certain stock price thresholds (in shares)</t>
  </si>
  <si>
    <t>Intangible Asset - Schedule of Intangible Asset (Details) $ in Thousands</t>
  </si>
  <si>
    <t>Accumulated amortization</t>
  </si>
  <si>
    <t>Intangible, net</t>
  </si>
  <si>
    <t>Weighted average amortization (years)</t>
  </si>
  <si>
    <t>3 years 3 months</t>
  </si>
  <si>
    <t>Non-Compete Intangible Asset</t>
  </si>
  <si>
    <t>Asset Retirement Obligation  - Changes in Asset Retirement Obligations (Details) - USD ($) $ in Thousands</t>
  </si>
  <si>
    <t>Asset Retirement Obligation, Roll Forward Analysis [Roll Forward]</t>
  </si>
  <si>
    <t>Balance, as of beginning of period</t>
  </si>
  <si>
    <t>Liabilities incurred and assumed through acquisitions</t>
  </si>
  <si>
    <t>Liabilities settled</t>
  </si>
  <si>
    <t>Accretion expense</t>
  </si>
  <si>
    <t>Balance, as of end of period</t>
  </si>
  <si>
    <t>Less: Current portion</t>
  </si>
  <si>
    <t>Long-term portion</t>
  </si>
  <si>
    <t>Income Taxes  - Narrative (Details)</t>
  </si>
  <si>
    <t>United States federal income tax expense</t>
  </si>
  <si>
    <t>Annual effective tax rate</t>
  </si>
  <si>
    <t>12.20%</t>
  </si>
  <si>
    <t>Amount accrued for income tax uncertainties</t>
  </si>
  <si>
    <t>Amount accrued for income tax interest and penalties</t>
  </si>
  <si>
    <t>Income Taxes - Components of Income Tax Provision (Benefit) (Details) - USD ($) $ in Thousands</t>
  </si>
  <si>
    <t>Current:</t>
  </si>
  <si>
    <t>Federal</t>
  </si>
  <si>
    <t>State</t>
  </si>
  <si>
    <t>Current income tax provision (benefit)</t>
  </si>
  <si>
    <t>Deferred:</t>
  </si>
  <si>
    <t>Deferred income tax provision (benefit)</t>
  </si>
  <si>
    <t>Total provision</t>
  </si>
  <si>
    <t>Long-Term Debt  - Components of Debt (Details) - USD ($)</t>
  </si>
  <si>
    <t>Debt Instrument [Line Items]</t>
  </si>
  <si>
    <t>Total long-term debt</t>
  </si>
  <si>
    <t>Less: unamortized deferred financing cost</t>
  </si>
  <si>
    <t>Total debt, net</t>
  </si>
  <si>
    <t>Line of Credit | Revolving credit facility</t>
  </si>
  <si>
    <t>Long-Term Debt  - Credit Facility Narrative (Details)</t>
  </si>
  <si>
    <t>Line of Credit Facility [Line Items]</t>
  </si>
  <si>
    <t>Deferred financing costs</t>
  </si>
  <si>
    <t>Outstanding borrowings</t>
  </si>
  <si>
    <t>Line of Credit | RBL Facility</t>
  </si>
  <si>
    <t>Deferred financing costs incurred in connection with securing the RBL Facility</t>
  </si>
  <si>
    <t>Amortization period</t>
  </si>
  <si>
    <t>Line of Credit | RBL Facility | Magnolia Operating</t>
  </si>
  <si>
    <t>Maximum commitments, aggregate principal amount</t>
  </si>
  <si>
    <t>Initial borrowing base</t>
  </si>
  <si>
    <t>Leverage ratio</t>
  </si>
  <si>
    <t>Leverage ratio, minimum threshold for current ratio</t>
  </si>
  <si>
    <t>Current ratio</t>
  </si>
  <si>
    <t>Line of Credit | Letter of Credit Sublimit | Magnolia Operating</t>
  </si>
  <si>
    <t>Long-Term Debt  - 2026 Senior Notes Narrative (Details) - USD ($)</t>
  </si>
  <si>
    <t>Aggregate principal amount</t>
  </si>
  <si>
    <t>Redemption price, percentage of principal amount of Notes redeemed</t>
  </si>
  <si>
    <t>100.00%</t>
  </si>
  <si>
    <t>Deferred financing costs incurred in connection with securing the 2026 Senior Notes</t>
  </si>
  <si>
    <t>Stockholders' Equity and Parents' Net Investment  - Narrative (Details) $ / shares in Units, $ in Thousands</t>
  </si>
  <si>
    <t>Sep. 30, 2018vote$ / sharesshares</t>
  </si>
  <si>
    <t>Sep. 30, 2018USD ($)voteday$ / sharesshares</t>
  </si>
  <si>
    <t>Sep. 30, 2018USD ($)vote$ / sharesshares</t>
  </si>
  <si>
    <t>Class of Stock [Line Items]</t>
  </si>
  <si>
    <t>Warrants outstanding (in shares)</t>
  </si>
  <si>
    <t>Transaction related costs | $</t>
  </si>
  <si>
    <t>Federal income tax expense | $</t>
  </si>
  <si>
    <t>Public Warrants</t>
  </si>
  <si>
    <t>Private Placement Warrants</t>
  </si>
  <si>
    <t>Common Class A Warrant</t>
  </si>
  <si>
    <t>Number of shares each warrant entitles the holder to purchase (in shares)</t>
  </si>
  <si>
    <t>Exercise price (in dollars per share) | $ / shares</t>
  </si>
  <si>
    <t>Common Class A Existing Warrant</t>
  </si>
  <si>
    <t>Redemption price (in dollars per share) | $ / shares</t>
  </si>
  <si>
    <t>Minimum last sale price of common stock in order to redeem outstanding warrants at reduced rate (in dollars per share) | $ / shares</t>
  </si>
  <si>
    <t>Threshold trading days | day</t>
  </si>
  <si>
    <t>Measurement period for threshold trading days, ending on the third business day before notice of redemption is sent to warrant holders | day</t>
  </si>
  <si>
    <t>Number of votes for each share held | vote</t>
  </si>
  <si>
    <t>Earnings Per Share  - Reconciliation of Numerators and Denominators for Basic and Diluted Per Share Computation (Details) $ / shares in Units, shares in Thousands, $ in Thousands</t>
  </si>
  <si>
    <t>Sep. 30, 2018USD ($)$ / sharesshares</t>
  </si>
  <si>
    <t>Basic:</t>
  </si>
  <si>
    <t>Net Income attributable to Class A Common Stock | $</t>
  </si>
  <si>
    <t>Weighted average number of common shares outstanding during the period (in shares) (in shares)</t>
  </si>
  <si>
    <t>Net income per common share - basic (in dollars per share) | $ / shares</t>
  </si>
  <si>
    <t>Diluted:</t>
  </si>
  <si>
    <t>Dilutive effect of warrants (in shares)</t>
  </si>
  <si>
    <t>Diluted weighted average number of common shares outstanding during the period (in shares)</t>
  </si>
  <si>
    <t>Net income per common share - diluted (in shares) | $ / shares</t>
  </si>
  <si>
    <t>Antidilutive Securities Excluded from Computation of Earnings Per Share [Line Items]</t>
  </si>
  <si>
    <t>Shares of common stock issuable upon conversion of Class B Common Stock excluded due to effect being anti-dilutive (in shares)</t>
  </si>
  <si>
    <t>Related Party Transactions  - Narrative (Details) $ in Thousands</t>
  </si>
  <si>
    <t>Jul. 31, 2018USD ($)directorshares</t>
  </si>
  <si>
    <t>Related Party Transaction [Line Items]</t>
  </si>
  <si>
    <t>Accounts receivable from EVOC and other related parties | $</t>
  </si>
  <si>
    <t>Additional shares authorized for issuance (in shares)</t>
  </si>
  <si>
    <t>Registration Rights Agreement</t>
  </si>
  <si>
    <t>Number of independent directors prior to Business Combination | director</t>
  </si>
  <si>
    <t>Affiliate | Stockholder Agreement | Karnes County Contributors</t>
  </si>
  <si>
    <t>Number of directors entitled to nominate to each committee of the Board | director</t>
  </si>
  <si>
    <t>Affiliate | Stockholder Agreement | Sponsor</t>
  </si>
  <si>
    <t>Affiliate | Stockholder Agreement | Higher End of Stock Ownership Threshold | Karnes County Contributors</t>
  </si>
  <si>
    <t>Number of directors entitled to nominate if lower stock ownership threshold is achieved | director</t>
  </si>
  <si>
    <t>Higher stock ownership threshold</t>
  </si>
  <si>
    <t>15.00%</t>
  </si>
  <si>
    <t>Affiliate | Stockholder Agreement | Higher End of Stock Ownership Threshold | Sponsor</t>
  </si>
  <si>
    <t>60.00%</t>
  </si>
  <si>
    <t>Affiliate | Stockholder Agreement | Lower End of Stock Ownership Threshold | Karnes County Contributors</t>
  </si>
  <si>
    <t>Lower stock ownership threshold</t>
  </si>
  <si>
    <t>2.00%</t>
  </si>
  <si>
    <t>Affiliate | Stockholder Agreement | Lower End of Stock Ownership Threshold | Sponsor</t>
  </si>
  <si>
    <t>25.00%</t>
  </si>
  <si>
    <t>Affiliate | Karnes County Contribution Agreement | Class B Common Stock | Tranche III | Subsequent Event</t>
  </si>
  <si>
    <t>Additional shares issued upon meeting stock price thresholds (in shares)</t>
  </si>
  <si>
    <t>Affiliate | Karnes County Contribution Agreement | Class A Common Stock | Tranche III | Subsequent Event</t>
  </si>
  <si>
    <t>Affiliate | Karnes County Contribution Agreement | EnerVest Business Combination | Karnes County Contributors</t>
  </si>
  <si>
    <t>Affiliate | Karnes County Contribution Agreement | EnerVest Business Combination | Karnes County Contributors | Class B Common Stock | Tranche III | Subsequent Event</t>
  </si>
  <si>
    <t>Affiliate | Karnes County Contribution Agreement | EnerVest Business Combination | Karnes County Contributors | Class B Common Stock | Tranche I and Tranche II</t>
  </si>
  <si>
    <t>Affiliate | Karnes County Contribution Agreement | EnerVest Business Combination | Karnes County Contributors | Class A Common Stock | Tranche III | Subsequent Event</t>
  </si>
  <si>
    <t>Affiliate | Karnes County Contribution Agreement | EnerVest Business Combination | Karnes County Contributors | Class A Common Stock | Tranche I and Tranche II</t>
  </si>
  <si>
    <t>Affiliate | Karnes County Contribution Agreement | EnerVest Business Combination | Karnes County Contributors | Earnout Shares</t>
  </si>
  <si>
    <t>Affiliate | Sponsor Loan | Sponsor | Unsecured Promissory Note</t>
  </si>
  <si>
    <t>Repayment of unsecured promissory note | $</t>
  </si>
  <si>
    <t>Affiliate | Management Fees | Karnes County Contributors | Predecessor</t>
  </si>
  <si>
    <t>Related party transaction expenses | $</t>
  </si>
  <si>
    <t>Commitments and Contingencies (Details) - USD ($) $ in Thousands</t>
  </si>
  <si>
    <t>Purchase obligations</t>
  </si>
  <si>
    <t>Remainder of 2018</t>
  </si>
  <si>
    <t>Thereafter</t>
  </si>
  <si>
    <t>Purchase Obligation</t>
  </si>
  <si>
    <t>Operating lease obligations</t>
  </si>
  <si>
    <t>Service fee commitment</t>
  </si>
  <si>
    <t>Total Net Minimum Commitments</t>
  </si>
  <si>
    <t>EVOC</t>
  </si>
  <si>
    <t>Service Fee Commitment [Line Items]</t>
  </si>
  <si>
    <t>Amount of fixed annual services fee payments</t>
  </si>
  <si>
    <t>Term of Services Agreement</t>
  </si>
  <si>
    <t>Period after which Services Agreement is subject to termination by either party</t>
  </si>
  <si>
    <t>2 years</t>
  </si>
  <si>
    <t>Subsequent Events (Details) - Affiliate - Karnes County Contribution Agreement - Tranche III - Subsequent Event shares in Millions</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8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row>
    <row r="17" spans="1:3">
      <c r="A17" s="3" t="s">
        <v>4</v>
      </c>
    </row>
    <row r="18" spans="1:3">
      <c r="A18" s="4" t="s">
        <v>26</v>
      </c>
      <c r="C18" s="5" t="n">
        <v>156332733</v>
      </c>
    </row>
    <row r="19" spans="1:3">
      <c r="A19" s="4" t="s">
        <v>27</v>
      </c>
    </row>
    <row r="20" spans="1:3">
      <c r="A20" s="3" t="s">
        <v>4</v>
      </c>
    </row>
    <row r="21" spans="1:3">
      <c r="A21" s="4" t="s">
        <v>26</v>
      </c>
      <c r="C21" s="5" t="n">
        <v>93346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7" t="n">
        <v>36715</v>
      </c>
    </row>
    <row r="4" spans="1:3">
      <c r="A4" s="4" t="s">
        <v>32</v>
      </c>
      <c r="B4" s="5" t="n">
        <v>167174</v>
      </c>
    </row>
    <row r="5" spans="1:3">
      <c r="A5" s="4" t="s">
        <v>33</v>
      </c>
      <c r="B5" s="5" t="n">
        <v>0</v>
      </c>
    </row>
    <row r="6" spans="1:3">
      <c r="A6" s="4" t="s">
        <v>34</v>
      </c>
      <c r="B6" s="5" t="n">
        <v>5791</v>
      </c>
    </row>
    <row r="7" spans="1:3">
      <c r="A7" s="4" t="s">
        <v>35</v>
      </c>
      <c r="B7" s="5" t="n">
        <v>2033</v>
      </c>
    </row>
    <row r="8" spans="1:3">
      <c r="A8" s="4" t="s">
        <v>36</v>
      </c>
      <c r="B8" s="5" t="n">
        <v>211713</v>
      </c>
    </row>
    <row r="9" spans="1:3">
      <c r="A9" s="3" t="s">
        <v>37</v>
      </c>
    </row>
    <row r="10" spans="1:3">
      <c r="A10" s="4" t="s">
        <v>38</v>
      </c>
      <c r="B10" s="5" t="n">
        <v>3081740</v>
      </c>
    </row>
    <row r="11" spans="1:3">
      <c r="A11" s="4" t="s">
        <v>39</v>
      </c>
      <c r="B11" s="5" t="n">
        <v>-65069</v>
      </c>
    </row>
    <row r="12" spans="1:3">
      <c r="A12" s="4" t="s">
        <v>40</v>
      </c>
      <c r="B12" s="5" t="n">
        <v>3016671</v>
      </c>
    </row>
    <row r="13" spans="1:3">
      <c r="A13" s="3" t="s">
        <v>41</v>
      </c>
    </row>
    <row r="14" spans="1:3">
      <c r="A14" s="4" t="s">
        <v>42</v>
      </c>
      <c r="B14" s="5" t="n">
        <v>11321</v>
      </c>
    </row>
    <row r="15" spans="1:3">
      <c r="A15" s="4" t="s">
        <v>43</v>
      </c>
      <c r="B15" s="5" t="n">
        <v>18409</v>
      </c>
    </row>
    <row r="16" spans="1:3">
      <c r="A16" s="4" t="s">
        <v>44</v>
      </c>
      <c r="B16" s="5" t="n">
        <v>41983</v>
      </c>
    </row>
    <row r="17" spans="1:3">
      <c r="A17" s="4" t="s">
        <v>45</v>
      </c>
      <c r="B17" s="5" t="n">
        <v>3300097</v>
      </c>
    </row>
    <row r="18" spans="1:3">
      <c r="A18" s="3" t="s">
        <v>46</v>
      </c>
    </row>
    <row r="19" spans="1:3">
      <c r="A19" s="4" t="s">
        <v>47</v>
      </c>
      <c r="B19" s="5" t="n">
        <v>178072</v>
      </c>
    </row>
    <row r="20" spans="1:3">
      <c r="A20" s="4" t="s">
        <v>48</v>
      </c>
      <c r="B20" s="5" t="n">
        <v>0</v>
      </c>
    </row>
    <row r="21" spans="1:3">
      <c r="A21" s="4" t="s">
        <v>49</v>
      </c>
      <c r="B21" s="5" t="n">
        <v>178072</v>
      </c>
    </row>
    <row r="22" spans="1:3">
      <c r="A22" s="3" t="s">
        <v>50</v>
      </c>
    </row>
    <row r="23" spans="1:3">
      <c r="A23" s="4" t="s">
        <v>51</v>
      </c>
      <c r="B23" s="5" t="n">
        <v>388343</v>
      </c>
    </row>
    <row r="24" spans="1:3">
      <c r="A24" s="4" t="s">
        <v>52</v>
      </c>
      <c r="B24" s="5" t="n">
        <v>43437</v>
      </c>
    </row>
    <row r="25" spans="1:3">
      <c r="A25" s="4" t="s">
        <v>53</v>
      </c>
      <c r="B25" s="5" t="n">
        <v>0</v>
      </c>
    </row>
    <row r="26" spans="1:3">
      <c r="A26" s="4" t="s">
        <v>54</v>
      </c>
      <c r="B26" s="5" t="n">
        <v>47236</v>
      </c>
    </row>
    <row r="27" spans="1:3">
      <c r="A27" s="4" t="s">
        <v>55</v>
      </c>
      <c r="B27" s="5" t="n">
        <v>0</v>
      </c>
    </row>
    <row r="28" spans="1:3">
      <c r="A28" s="4" t="s">
        <v>56</v>
      </c>
      <c r="B28" s="5" t="n">
        <v>479016</v>
      </c>
    </row>
    <row r="29" spans="1:3">
      <c r="A29" s="4" t="s">
        <v>57</v>
      </c>
      <c r="B29" s="4" t="s">
        <v>58</v>
      </c>
    </row>
    <row r="30" spans="1:3">
      <c r="A30" s="3" t="s">
        <v>59</v>
      </c>
    </row>
    <row r="31" spans="1:3">
      <c r="A31" s="4" t="s">
        <v>60</v>
      </c>
      <c r="B31" s="5" t="n">
        <v>1647905</v>
      </c>
    </row>
    <row r="32" spans="1:3">
      <c r="A32" s="4" t="s">
        <v>61</v>
      </c>
      <c r="B32" s="5" t="n">
        <v>3120</v>
      </c>
    </row>
    <row r="33" spans="1:3">
      <c r="A33" s="4" t="s">
        <v>62</v>
      </c>
      <c r="B33" s="5" t="n">
        <v>991959</v>
      </c>
    </row>
    <row r="34" spans="1:3">
      <c r="A34" s="4" t="s">
        <v>63</v>
      </c>
      <c r="B34" s="5" t="n">
        <v>0</v>
      </c>
    </row>
    <row r="35" spans="1:3">
      <c r="A35" s="4" t="s">
        <v>64</v>
      </c>
      <c r="B35" s="5" t="n">
        <v>3300097</v>
      </c>
    </row>
    <row r="36" spans="1:3">
      <c r="A36" s="4" t="s">
        <v>65</v>
      </c>
    </row>
    <row r="37" spans="1:3">
      <c r="A37" s="3" t="s">
        <v>30</v>
      </c>
    </row>
    <row r="38" spans="1:3">
      <c r="A38" s="4" t="s">
        <v>31</v>
      </c>
      <c r="C38" s="7" t="n">
        <v>0</v>
      </c>
    </row>
    <row r="39" spans="1:3">
      <c r="A39" s="4" t="s">
        <v>32</v>
      </c>
      <c r="C39" s="5" t="n">
        <v>100512</v>
      </c>
    </row>
    <row r="40" spans="1:3">
      <c r="A40" s="4" t="s">
        <v>33</v>
      </c>
      <c r="C40" s="5" t="n">
        <v>13692</v>
      </c>
    </row>
    <row r="41" spans="1:3">
      <c r="A41" s="4" t="s">
        <v>34</v>
      </c>
      <c r="C41" s="5" t="n">
        <v>0</v>
      </c>
    </row>
    <row r="42" spans="1:3">
      <c r="A42" s="4" t="s">
        <v>35</v>
      </c>
      <c r="C42" s="5" t="n">
        <v>332</v>
      </c>
    </row>
    <row r="43" spans="1:3">
      <c r="A43" s="4" t="s">
        <v>36</v>
      </c>
      <c r="C43" s="5" t="n">
        <v>114536</v>
      </c>
    </row>
    <row r="44" spans="1:3">
      <c r="A44" s="3" t="s">
        <v>37</v>
      </c>
    </row>
    <row r="45" spans="1:3">
      <c r="A45" s="4" t="s">
        <v>38</v>
      </c>
      <c r="C45" s="5" t="n">
        <v>1731696</v>
      </c>
    </row>
    <row r="46" spans="1:3">
      <c r="A46" s="4" t="s">
        <v>39</v>
      </c>
      <c r="C46" s="5" t="n">
        <v>-166159</v>
      </c>
    </row>
    <row r="47" spans="1:3">
      <c r="A47" s="4" t="s">
        <v>40</v>
      </c>
      <c r="C47" s="5" t="n">
        <v>1565537</v>
      </c>
    </row>
    <row r="48" spans="1:3">
      <c r="A48" s="3" t="s">
        <v>41</v>
      </c>
    </row>
    <row r="49" spans="1:3">
      <c r="A49" s="4" t="s">
        <v>42</v>
      </c>
      <c r="C49" s="5" t="n">
        <v>0</v>
      </c>
    </row>
    <row r="50" spans="1:3">
      <c r="A50" s="4" t="s">
        <v>43</v>
      </c>
      <c r="C50" s="5" t="n">
        <v>8901</v>
      </c>
    </row>
    <row r="51" spans="1:3">
      <c r="A51" s="4" t="s">
        <v>44</v>
      </c>
      <c r="C51" s="5" t="n">
        <v>0</v>
      </c>
    </row>
    <row r="52" spans="1:3">
      <c r="A52" s="4" t="s">
        <v>45</v>
      </c>
      <c r="C52" s="5" t="n">
        <v>1688974</v>
      </c>
    </row>
    <row r="53" spans="1:3">
      <c r="A53" s="3" t="s">
        <v>46</v>
      </c>
    </row>
    <row r="54" spans="1:3">
      <c r="A54" s="4" t="s">
        <v>47</v>
      </c>
      <c r="C54" s="5" t="n">
        <v>74536</v>
      </c>
    </row>
    <row r="55" spans="1:3">
      <c r="A55" s="4" t="s">
        <v>48</v>
      </c>
      <c r="C55" s="5" t="n">
        <v>6764</v>
      </c>
    </row>
    <row r="56" spans="1:3">
      <c r="A56" s="4" t="s">
        <v>49</v>
      </c>
      <c r="C56" s="5" t="n">
        <v>81300</v>
      </c>
    </row>
    <row r="57" spans="1:3">
      <c r="A57" s="3" t="s">
        <v>50</v>
      </c>
    </row>
    <row r="58" spans="1:3">
      <c r="A58" s="4" t="s">
        <v>51</v>
      </c>
      <c r="C58" s="5" t="n">
        <v>0</v>
      </c>
    </row>
    <row r="59" spans="1:3">
      <c r="A59" s="4" t="s">
        <v>52</v>
      </c>
      <c r="C59" s="5" t="n">
        <v>3929</v>
      </c>
    </row>
    <row r="60" spans="1:3">
      <c r="A60" s="4" t="s">
        <v>53</v>
      </c>
      <c r="C60" s="5" t="n">
        <v>3052</v>
      </c>
    </row>
    <row r="61" spans="1:3">
      <c r="A61" s="4" t="s">
        <v>54</v>
      </c>
      <c r="C61" s="5" t="n">
        <v>2724</v>
      </c>
    </row>
    <row r="62" spans="1:3">
      <c r="A62" s="4" t="s">
        <v>55</v>
      </c>
      <c r="C62" s="5" t="n">
        <v>131</v>
      </c>
    </row>
    <row r="63" spans="1:3">
      <c r="A63" s="4" t="s">
        <v>56</v>
      </c>
      <c r="C63" s="5" t="n">
        <v>9836</v>
      </c>
    </row>
    <row r="64" spans="1:3">
      <c r="A64" s="4" t="s">
        <v>57</v>
      </c>
      <c r="C64" s="4" t="s">
        <v>58</v>
      </c>
    </row>
    <row r="65" spans="1:3">
      <c r="A65" s="3" t="s">
        <v>59</v>
      </c>
    </row>
    <row r="66" spans="1:3">
      <c r="A66" s="4" t="s">
        <v>60</v>
      </c>
      <c r="C66" s="5" t="n">
        <v>0</v>
      </c>
    </row>
    <row r="67" spans="1:3">
      <c r="A67" s="4" t="s">
        <v>61</v>
      </c>
      <c r="C67" s="5" t="n">
        <v>0</v>
      </c>
    </row>
    <row r="68" spans="1:3">
      <c r="A68" s="4" t="s">
        <v>62</v>
      </c>
      <c r="C68" s="5" t="n">
        <v>0</v>
      </c>
    </row>
    <row r="69" spans="1:3">
      <c r="A69" s="4" t="s">
        <v>63</v>
      </c>
      <c r="C69" s="5" t="n">
        <v>1597838</v>
      </c>
    </row>
    <row r="70" spans="1:3">
      <c r="A70" s="4" t="s">
        <v>64</v>
      </c>
      <c r="C70" s="5" t="n">
        <v>1688974</v>
      </c>
    </row>
    <row r="71" spans="1:3">
      <c r="A71" s="4" t="s">
        <v>66</v>
      </c>
    </row>
    <row r="72" spans="1:3">
      <c r="A72" s="3" t="s">
        <v>59</v>
      </c>
    </row>
    <row r="73" spans="1:3">
      <c r="A73" s="4" t="s">
        <v>67</v>
      </c>
      <c r="B73" s="5" t="n">
        <v>16</v>
      </c>
    </row>
    <row r="74" spans="1:3">
      <c r="A74" s="4" t="s">
        <v>68</v>
      </c>
    </row>
    <row r="75" spans="1:3">
      <c r="A75" s="3" t="s">
        <v>59</v>
      </c>
    </row>
    <row r="76" spans="1:3">
      <c r="A76" s="4" t="s">
        <v>67</v>
      </c>
      <c r="C76" s="5" t="n">
        <v>0</v>
      </c>
    </row>
    <row r="77" spans="1:3">
      <c r="A77" s="4" t="s">
        <v>69</v>
      </c>
    </row>
    <row r="78" spans="1:3">
      <c r="A78" s="3" t="s">
        <v>59</v>
      </c>
    </row>
    <row r="79" spans="1:3">
      <c r="A79" s="4" t="s">
        <v>67</v>
      </c>
      <c r="B79" s="7" t="n">
        <v>9</v>
      </c>
    </row>
    <row r="80" spans="1:3">
      <c r="A80" s="4" t="s">
        <v>70</v>
      </c>
    </row>
    <row r="81" spans="1:3">
      <c r="A81" s="3" t="s">
        <v>59</v>
      </c>
    </row>
    <row r="82" spans="1:3">
      <c r="A82" s="4" t="s">
        <v>67</v>
      </c>
      <c r="C8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29</v>
      </c>
      <c r="B11" s="4" t="s">
        <v>271</v>
      </c>
    </row>
    <row r="12" spans="1:2">
      <c r="A12" s="4" t="s">
        <v>226</v>
      </c>
      <c r="B12" s="4" t="s">
        <v>272</v>
      </c>
    </row>
    <row r="13" spans="1:2">
      <c r="A13" s="4" t="s">
        <v>273</v>
      </c>
      <c r="B13" s="4" t="s">
        <v>274</v>
      </c>
    </row>
    <row r="14" spans="1:2">
      <c r="A14" s="4" t="s">
        <v>235</v>
      </c>
      <c r="B14" s="4" t="s">
        <v>275</v>
      </c>
    </row>
    <row r="15" spans="1:2">
      <c r="A15" s="4" t="s">
        <v>276</v>
      </c>
      <c r="B15" s="4" t="s">
        <v>277</v>
      </c>
    </row>
    <row r="16" spans="1:2">
      <c r="A16" s="4" t="s">
        <v>250</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72</v>
      </c>
    </row>
    <row r="2" spans="1:3">
      <c r="A2" s="4" t="s">
        <v>25</v>
      </c>
    </row>
    <row r="3" spans="1:3">
      <c r="A3" s="4" t="s">
        <v>73</v>
      </c>
      <c r="B3" s="8" t="n">
        <v>0.0001</v>
      </c>
      <c r="C3" s="8" t="n">
        <v>0.0001</v>
      </c>
    </row>
    <row r="4" spans="1:3">
      <c r="A4" s="4" t="s">
        <v>74</v>
      </c>
      <c r="B4" s="5" t="n">
        <v>1300000000</v>
      </c>
    </row>
    <row r="5" spans="1:3">
      <c r="A5" s="4" t="s">
        <v>75</v>
      </c>
      <c r="B5" s="5" t="n">
        <v>155227284</v>
      </c>
    </row>
    <row r="6" spans="1:3">
      <c r="A6" s="4" t="s">
        <v>76</v>
      </c>
      <c r="B6" s="5" t="n">
        <v>155227284</v>
      </c>
    </row>
    <row r="7" spans="1:3">
      <c r="A7" s="4" t="s">
        <v>27</v>
      </c>
    </row>
    <row r="8" spans="1:3">
      <c r="A8" s="4" t="s">
        <v>73</v>
      </c>
      <c r="B8" s="8" t="n">
        <v>0.0001</v>
      </c>
      <c r="C8" s="8" t="n">
        <v>0.0001</v>
      </c>
    </row>
    <row r="9" spans="1:3">
      <c r="A9" s="4" t="s">
        <v>74</v>
      </c>
      <c r="B9" s="5" t="n">
        <v>225000000</v>
      </c>
    </row>
    <row r="10" spans="1:3">
      <c r="A10" s="4" t="s">
        <v>75</v>
      </c>
      <c r="B10" s="5" t="n">
        <v>90452174</v>
      </c>
    </row>
    <row r="11" spans="1:3">
      <c r="A11" s="4" t="s">
        <v>76</v>
      </c>
      <c r="B11" s="5" t="n">
        <v>90452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s>
  <sheetData>
    <row r="1" spans="1:4">
      <c r="A1" s="1" t="s">
        <v>319</v>
      </c>
      <c r="B1" s="2" t="s">
        <v>320</v>
      </c>
      <c r="C1" s="2" t="s">
        <v>321</v>
      </c>
      <c r="D1" s="2" t="s">
        <v>322</v>
      </c>
    </row>
    <row r="2" spans="1:4">
      <c r="A2" s="3" t="s">
        <v>215</v>
      </c>
    </row>
    <row r="3" spans="1:4">
      <c r="A3" s="4" t="s">
        <v>323</v>
      </c>
      <c r="C3" s="5" t="n">
        <v>3</v>
      </c>
    </row>
    <row r="4" spans="1:4">
      <c r="A4" s="4" t="s">
        <v>324</v>
      </c>
    </row>
    <row r="5" spans="1:4">
      <c r="A5" s="3" t="s">
        <v>325</v>
      </c>
    </row>
    <row r="6" spans="1:4">
      <c r="A6" s="4" t="s">
        <v>326</v>
      </c>
      <c r="B6" s="7" t="n">
        <v>400000000</v>
      </c>
    </row>
    <row r="7" spans="1:4">
      <c r="A7" s="4" t="s">
        <v>327</v>
      </c>
      <c r="B7" s="4" t="s">
        <v>328</v>
      </c>
      <c r="D7" s="4" t="s">
        <v>328</v>
      </c>
    </row>
    <row r="8" spans="1:4">
      <c r="A8" s="4" t="s">
        <v>66</v>
      </c>
    </row>
    <row r="9" spans="1:4">
      <c r="A9" s="3" t="s">
        <v>325</v>
      </c>
    </row>
    <row r="10" spans="1:4">
      <c r="A10" s="4" t="s">
        <v>329</v>
      </c>
      <c r="B10" s="8" t="n">
        <v>0.0001</v>
      </c>
      <c r="D10" s="8" t="n">
        <v>0.0001</v>
      </c>
    </row>
    <row r="11" spans="1:4">
      <c r="A11" s="4" t="s">
        <v>69</v>
      </c>
    </row>
    <row r="12" spans="1:4">
      <c r="A12" s="3" t="s">
        <v>325</v>
      </c>
    </row>
    <row r="13" spans="1:4">
      <c r="A13" s="4" t="s">
        <v>329</v>
      </c>
      <c r="B13" s="8" t="n">
        <v>0.0001</v>
      </c>
      <c r="D13" s="8" t="n">
        <v>0.0001</v>
      </c>
    </row>
    <row r="14" spans="1:4">
      <c r="A14" s="4" t="s">
        <v>330</v>
      </c>
    </row>
    <row r="15" spans="1:4">
      <c r="A15" s="3" t="s">
        <v>325</v>
      </c>
    </row>
    <row r="16" spans="1:4">
      <c r="A16" s="4" t="s">
        <v>331</v>
      </c>
      <c r="B16" s="7" t="n">
        <v>1219217000</v>
      </c>
      <c r="D16" s="7" t="n">
        <v>1219217000</v>
      </c>
    </row>
    <row r="17" spans="1:4">
      <c r="A17" s="4" t="s">
        <v>332</v>
      </c>
    </row>
    <row r="18" spans="1:4">
      <c r="A18" s="3" t="s">
        <v>325</v>
      </c>
    </row>
    <row r="19" spans="1:4">
      <c r="A19" s="4" t="s">
        <v>333</v>
      </c>
      <c r="B19" s="10" t="n">
        <v>31.8</v>
      </c>
    </row>
    <row r="20" spans="1:4">
      <c r="A20" s="4" t="s">
        <v>334</v>
      </c>
    </row>
    <row r="21" spans="1:4">
      <c r="A21" s="3" t="s">
        <v>325</v>
      </c>
    </row>
    <row r="22" spans="1:4">
      <c r="A22" s="4" t="s">
        <v>335</v>
      </c>
      <c r="B22" s="10" t="n">
        <v>35.5</v>
      </c>
    </row>
    <row r="23" spans="1:4">
      <c r="A23" s="4" t="s">
        <v>336</v>
      </c>
      <c r="B23" s="7" t="n">
        <v>355000000</v>
      </c>
    </row>
    <row r="24" spans="1:4">
      <c r="A24" s="4" t="s">
        <v>337</v>
      </c>
    </row>
    <row r="25" spans="1:4">
      <c r="A25" s="3" t="s">
        <v>325</v>
      </c>
    </row>
    <row r="26" spans="1:4">
      <c r="A26" s="4" t="s">
        <v>333</v>
      </c>
      <c r="B26" s="10" t="n">
        <v>83.90000000000001</v>
      </c>
    </row>
    <row r="27" spans="1:4">
      <c r="A27" s="4" t="s">
        <v>338</v>
      </c>
    </row>
    <row r="28" spans="1:4">
      <c r="A28" s="3" t="s">
        <v>325</v>
      </c>
    </row>
    <row r="29" spans="1:4">
      <c r="A29" s="4" t="s">
        <v>333</v>
      </c>
      <c r="B29" s="10" t="n">
        <v>83.90000000000001</v>
      </c>
    </row>
    <row r="30" spans="1:4">
      <c r="A30" s="4" t="s">
        <v>339</v>
      </c>
    </row>
    <row r="31" spans="1:4">
      <c r="A31" s="3" t="s">
        <v>325</v>
      </c>
    </row>
    <row r="32" spans="1:4">
      <c r="A32" s="4" t="s">
        <v>340</v>
      </c>
      <c r="B32" s="4" t="s">
        <v>3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42</v>
      </c>
      <c r="B1" s="2" t="s">
        <v>343</v>
      </c>
      <c r="C1" s="2" t="s">
        <v>343</v>
      </c>
    </row>
    <row r="2" spans="1:3">
      <c r="A2" s="4" t="s">
        <v>344</v>
      </c>
    </row>
    <row r="3" spans="1:3">
      <c r="A3" s="3" t="s">
        <v>345</v>
      </c>
    </row>
    <row r="4" spans="1:3">
      <c r="A4" s="4" t="s">
        <v>346</v>
      </c>
      <c r="B4" s="4" t="s">
        <v>347</v>
      </c>
    </row>
    <row r="5" spans="1:3">
      <c r="A5" s="4" t="s">
        <v>348</v>
      </c>
      <c r="B5" s="4" t="s">
        <v>349</v>
      </c>
      <c r="C5" s="4" t="s">
        <v>349</v>
      </c>
    </row>
    <row r="6" spans="1:3">
      <c r="A6" s="4" t="s">
        <v>350</v>
      </c>
    </row>
    <row r="7" spans="1:3">
      <c r="A7" s="3" t="s">
        <v>351</v>
      </c>
    </row>
    <row r="8" spans="1:3">
      <c r="A8" s="4" t="s">
        <v>352</v>
      </c>
      <c r="B8" s="7" t="n">
        <v>44400000</v>
      </c>
      <c r="C8" s="7" t="n">
        <v>44400000</v>
      </c>
    </row>
    <row r="9" spans="1:3">
      <c r="A9" s="4" t="s">
        <v>353</v>
      </c>
      <c r="C9" s="7" t="n">
        <v>0</v>
      </c>
    </row>
    <row r="10" spans="1:3">
      <c r="A10" s="4" t="s">
        <v>354</v>
      </c>
    </row>
    <row r="11" spans="1:3">
      <c r="A11" s="3" t="s">
        <v>351</v>
      </c>
    </row>
    <row r="12" spans="1:3">
      <c r="A12" s="4" t="s">
        <v>355</v>
      </c>
      <c r="C12" s="4" t="s">
        <v>356</v>
      </c>
    </row>
    <row r="13" spans="1:3">
      <c r="A13" s="4" t="s">
        <v>357</v>
      </c>
    </row>
    <row r="14" spans="1:3">
      <c r="A14" s="3" t="s">
        <v>351</v>
      </c>
    </row>
    <row r="15" spans="1:3">
      <c r="A15" s="4" t="s">
        <v>355</v>
      </c>
      <c r="C15" s="4" t="s">
        <v>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1"/>
    <col customWidth="1" max="7" min="7" width="21"/>
    <col customWidth="1" max="8" min="8" width="21"/>
    <col customWidth="1" max="9" min="9" width="34"/>
    <col customWidth="1" max="10" min="10" width="21"/>
    <col customWidth="1" max="11" min="11" width="21"/>
    <col customWidth="1" max="12" min="12" width="21"/>
    <col customWidth="1" max="13" min="13" width="28"/>
  </cols>
  <sheetData>
    <row r="1" spans="1:13">
      <c r="A1" s="1" t="s">
        <v>359</v>
      </c>
      <c r="B1" s="2" t="s">
        <v>360</v>
      </c>
      <c r="C1" s="2" t="s">
        <v>361</v>
      </c>
      <c r="D1" s="2" t="s">
        <v>362</v>
      </c>
      <c r="E1" s="2" t="s">
        <v>363</v>
      </c>
      <c r="F1" s="2" t="s">
        <v>364</v>
      </c>
      <c r="G1" s="2" t="s">
        <v>365</v>
      </c>
      <c r="H1" s="2" t="s">
        <v>366</v>
      </c>
      <c r="I1" s="2" t="s">
        <v>367</v>
      </c>
      <c r="J1" s="2" t="s">
        <v>368</v>
      </c>
      <c r="K1" s="2" t="s">
        <v>366</v>
      </c>
      <c r="L1" s="2" t="s">
        <v>368</v>
      </c>
      <c r="M1" s="2" t="s">
        <v>369</v>
      </c>
    </row>
    <row r="2" spans="1:13">
      <c r="A2" s="3" t="s">
        <v>325</v>
      </c>
    </row>
    <row r="3" spans="1:13">
      <c r="A3" s="4" t="s">
        <v>370</v>
      </c>
      <c r="I3" s="7" t="n">
        <v>26000</v>
      </c>
    </row>
    <row r="4" spans="1:13">
      <c r="A4" s="4" t="s">
        <v>371</v>
      </c>
      <c r="I4" s="5" t="n">
        <v>-6700</v>
      </c>
    </row>
    <row r="5" spans="1:13">
      <c r="A5" s="4" t="s">
        <v>372</v>
      </c>
      <c r="I5" s="7" t="n">
        <v>22366</v>
      </c>
    </row>
    <row r="6" spans="1:13">
      <c r="A6" s="4" t="s">
        <v>65</v>
      </c>
    </row>
    <row r="7" spans="1:13">
      <c r="A7" s="3" t="s">
        <v>325</v>
      </c>
    </row>
    <row r="8" spans="1:13">
      <c r="A8" s="4" t="s">
        <v>370</v>
      </c>
      <c r="K8" s="7" t="n">
        <v>0</v>
      </c>
      <c r="L8" s="7" t="n">
        <v>0</v>
      </c>
    </row>
    <row r="9" spans="1:13">
      <c r="A9" s="4" t="s">
        <v>371</v>
      </c>
      <c r="K9" s="5" t="n">
        <v>0</v>
      </c>
      <c r="L9" s="5" t="n">
        <v>0</v>
      </c>
    </row>
    <row r="10" spans="1:13">
      <c r="A10" s="4" t="s">
        <v>372</v>
      </c>
      <c r="H10" s="7" t="n">
        <v>0</v>
      </c>
      <c r="J10" s="7" t="n">
        <v>0</v>
      </c>
      <c r="K10" s="5" t="n">
        <v>0</v>
      </c>
      <c r="L10" s="5" t="n">
        <v>0</v>
      </c>
    </row>
    <row r="11" spans="1:13">
      <c r="A11" s="4" t="s">
        <v>354</v>
      </c>
    </row>
    <row r="12" spans="1:13">
      <c r="A12" s="3" t="s">
        <v>325</v>
      </c>
    </row>
    <row r="13" spans="1:13">
      <c r="A13" s="4" t="s">
        <v>355</v>
      </c>
      <c r="I13" s="4" t="s">
        <v>356</v>
      </c>
    </row>
    <row r="14" spans="1:13">
      <c r="A14" s="4" t="s">
        <v>357</v>
      </c>
    </row>
    <row r="15" spans="1:13">
      <c r="A15" s="3" t="s">
        <v>325</v>
      </c>
    </row>
    <row r="16" spans="1:13">
      <c r="A16" s="4" t="s">
        <v>355</v>
      </c>
      <c r="I16" s="4" t="s">
        <v>358</v>
      </c>
    </row>
    <row r="17" spans="1:13">
      <c r="A17" s="4" t="s">
        <v>373</v>
      </c>
    </row>
    <row r="18" spans="1:13">
      <c r="A18" s="3" t="s">
        <v>325</v>
      </c>
    </row>
    <row r="19" spans="1:13">
      <c r="A19" s="4" t="s">
        <v>374</v>
      </c>
      <c r="B19" s="5" t="n">
        <v>2900000</v>
      </c>
    </row>
    <row r="20" spans="1:13">
      <c r="A20" s="4" t="s">
        <v>375</v>
      </c>
    </row>
    <row r="21" spans="1:13">
      <c r="A21" s="3" t="s">
        <v>325</v>
      </c>
    </row>
    <row r="22" spans="1:13">
      <c r="A22" s="4" t="s">
        <v>374</v>
      </c>
      <c r="B22" s="5" t="n">
        <v>1100000</v>
      </c>
    </row>
    <row r="23" spans="1:13">
      <c r="A23" s="4" t="s">
        <v>376</v>
      </c>
    </row>
    <row r="24" spans="1:13">
      <c r="A24" s="3" t="s">
        <v>325</v>
      </c>
    </row>
    <row r="25" spans="1:13">
      <c r="A25" s="4" t="s">
        <v>377</v>
      </c>
      <c r="E25" s="7" t="n">
        <v>1219217</v>
      </c>
      <c r="I25" s="7" t="n">
        <v>1219217</v>
      </c>
    </row>
    <row r="26" spans="1:13">
      <c r="A26" s="4" t="s">
        <v>371</v>
      </c>
      <c r="I26" s="5" t="n">
        <v>6700</v>
      </c>
    </row>
    <row r="27" spans="1:13">
      <c r="A27" s="4" t="s">
        <v>372</v>
      </c>
      <c r="I27" s="5" t="n">
        <v>22400</v>
      </c>
      <c r="M27" s="7" t="n">
        <v>34300</v>
      </c>
    </row>
    <row r="28" spans="1:13">
      <c r="A28" s="4" t="s">
        <v>378</v>
      </c>
      <c r="I28" s="5" t="n">
        <v>23500</v>
      </c>
    </row>
    <row r="29" spans="1:13">
      <c r="A29" s="4" t="s">
        <v>379</v>
      </c>
      <c r="I29" s="7" t="n">
        <v>11000</v>
      </c>
    </row>
    <row r="30" spans="1:13">
      <c r="A30" s="4" t="s">
        <v>380</v>
      </c>
      <c r="E30" s="7" t="n">
        <v>2811700</v>
      </c>
    </row>
    <row r="31" spans="1:13">
      <c r="A31" s="4" t="s">
        <v>381</v>
      </c>
    </row>
    <row r="32" spans="1:13">
      <c r="A32" s="3" t="s">
        <v>325</v>
      </c>
    </row>
    <row r="33" spans="1:13">
      <c r="A33" s="4" t="s">
        <v>377</v>
      </c>
      <c r="K33" s="7" t="n">
        <v>0</v>
      </c>
      <c r="L33" s="7" t="n">
        <v>0</v>
      </c>
    </row>
    <row r="34" spans="1:13">
      <c r="A34" s="4" t="s">
        <v>382</v>
      </c>
    </row>
    <row r="35" spans="1:13">
      <c r="A35" s="3" t="s">
        <v>325</v>
      </c>
    </row>
    <row r="36" spans="1:13">
      <c r="A36" s="4" t="s">
        <v>355</v>
      </c>
      <c r="I36" s="4" t="s">
        <v>356</v>
      </c>
    </row>
    <row r="37" spans="1:13">
      <c r="A37" s="4" t="s">
        <v>383</v>
      </c>
    </row>
    <row r="38" spans="1:13">
      <c r="A38" s="3" t="s">
        <v>325</v>
      </c>
    </row>
    <row r="39" spans="1:13">
      <c r="A39" s="4" t="s">
        <v>355</v>
      </c>
      <c r="I39" s="4" t="s">
        <v>358</v>
      </c>
    </row>
    <row r="40" spans="1:13">
      <c r="A40" s="4" t="s">
        <v>384</v>
      </c>
    </row>
    <row r="41" spans="1:13">
      <c r="A41" s="3" t="s">
        <v>325</v>
      </c>
    </row>
    <row r="42" spans="1:13">
      <c r="A42" s="4" t="s">
        <v>371</v>
      </c>
      <c r="C42" s="7" t="n">
        <v>6700</v>
      </c>
    </row>
    <row r="43" spans="1:13">
      <c r="A43" s="4" t="s">
        <v>385</v>
      </c>
    </row>
    <row r="44" spans="1:13">
      <c r="A44" s="3" t="s">
        <v>325</v>
      </c>
    </row>
    <row r="45" spans="1:13">
      <c r="A45" s="4" t="s">
        <v>386</v>
      </c>
      <c r="E45" s="5" t="n">
        <v>83900000</v>
      </c>
    </row>
    <row r="46" spans="1:13">
      <c r="A46" s="4" t="s">
        <v>387</v>
      </c>
    </row>
    <row r="47" spans="1:13">
      <c r="A47" s="3" t="s">
        <v>325</v>
      </c>
    </row>
    <row r="48" spans="1:13">
      <c r="A48" s="4" t="s">
        <v>386</v>
      </c>
      <c r="E48" s="5" t="n">
        <v>83900000</v>
      </c>
    </row>
    <row r="49" spans="1:13">
      <c r="A49" s="4" t="s">
        <v>388</v>
      </c>
    </row>
    <row r="50" spans="1:13">
      <c r="A50" s="3" t="s">
        <v>325</v>
      </c>
    </row>
    <row r="51" spans="1:13">
      <c r="A51" s="4" t="s">
        <v>386</v>
      </c>
      <c r="E51" s="5" t="n">
        <v>31800000</v>
      </c>
    </row>
    <row r="52" spans="1:13">
      <c r="A52" s="4" t="s">
        <v>389</v>
      </c>
    </row>
    <row r="53" spans="1:13">
      <c r="A53" s="3" t="s">
        <v>325</v>
      </c>
    </row>
    <row r="54" spans="1:13">
      <c r="A54" s="4" t="s">
        <v>390</v>
      </c>
      <c r="E54" s="5" t="n">
        <v>4000000</v>
      </c>
    </row>
    <row r="55" spans="1:13">
      <c r="A55" s="4" t="s">
        <v>391</v>
      </c>
    </row>
    <row r="56" spans="1:13">
      <c r="A56" s="3" t="s">
        <v>325</v>
      </c>
    </row>
    <row r="57" spans="1:13">
      <c r="A57" s="4" t="s">
        <v>377</v>
      </c>
      <c r="E57" s="7" t="n">
        <v>911500</v>
      </c>
    </row>
    <row r="58" spans="1:13">
      <c r="A58" s="4" t="s">
        <v>392</v>
      </c>
    </row>
    <row r="59" spans="1:13">
      <c r="A59" s="3" t="s">
        <v>325</v>
      </c>
    </row>
    <row r="60" spans="1:13">
      <c r="A60" s="4" t="s">
        <v>393</v>
      </c>
      <c r="E60" s="4" t="s">
        <v>394</v>
      </c>
    </row>
    <row r="61" spans="1:13">
      <c r="A61" s="4" t="s">
        <v>395</v>
      </c>
      <c r="I61" s="5" t="n">
        <v>3</v>
      </c>
      <c r="M61" s="5" t="n">
        <v>3</v>
      </c>
    </row>
    <row r="62" spans="1:13">
      <c r="A62" s="4" t="s">
        <v>396</v>
      </c>
    </row>
    <row r="63" spans="1:13">
      <c r="A63" s="3" t="s">
        <v>325</v>
      </c>
    </row>
    <row r="64" spans="1:13">
      <c r="A64" s="4" t="s">
        <v>386</v>
      </c>
      <c r="E64" s="5" t="n">
        <v>13000000</v>
      </c>
    </row>
    <row r="65" spans="1:13">
      <c r="A65" s="4" t="s">
        <v>397</v>
      </c>
    </row>
    <row r="66" spans="1:13">
      <c r="A66" s="3" t="s">
        <v>325</v>
      </c>
    </row>
    <row r="67" spans="1:13">
      <c r="A67" s="4" t="s">
        <v>386</v>
      </c>
      <c r="E67" s="5" t="n">
        <v>83900000</v>
      </c>
    </row>
    <row r="68" spans="1:13">
      <c r="A68" s="4" t="s">
        <v>398</v>
      </c>
    </row>
    <row r="69" spans="1:13">
      <c r="A69" s="3" t="s">
        <v>325</v>
      </c>
    </row>
    <row r="70" spans="1:13">
      <c r="A70" s="4" t="s">
        <v>374</v>
      </c>
      <c r="I70" s="5" t="n">
        <v>6500000</v>
      </c>
    </row>
    <row r="71" spans="1:13">
      <c r="A71" s="4" t="s">
        <v>399</v>
      </c>
    </row>
    <row r="72" spans="1:13">
      <c r="A72" s="3" t="s">
        <v>325</v>
      </c>
    </row>
    <row r="73" spans="1:13">
      <c r="A73" s="4" t="s">
        <v>374</v>
      </c>
      <c r="B73" s="5" t="n">
        <v>2900000</v>
      </c>
    </row>
    <row r="74" spans="1:13">
      <c r="A74" s="4" t="s">
        <v>400</v>
      </c>
    </row>
    <row r="75" spans="1:13">
      <c r="A75" s="3" t="s">
        <v>325</v>
      </c>
    </row>
    <row r="76" spans="1:13">
      <c r="A76" s="4" t="s">
        <v>386</v>
      </c>
      <c r="E76" s="5" t="n">
        <v>83900000</v>
      </c>
    </row>
    <row r="77" spans="1:13">
      <c r="A77" s="4" t="s">
        <v>401</v>
      </c>
    </row>
    <row r="78" spans="1:13">
      <c r="A78" s="3" t="s">
        <v>325</v>
      </c>
    </row>
    <row r="79" spans="1:13">
      <c r="A79" s="4" t="s">
        <v>402</v>
      </c>
      <c r="E79" s="5" t="n">
        <v>1</v>
      </c>
    </row>
    <row r="80" spans="1:13">
      <c r="A80" s="4" t="s">
        <v>403</v>
      </c>
    </row>
    <row r="81" spans="1:13">
      <c r="A81" s="3" t="s">
        <v>325</v>
      </c>
    </row>
    <row r="82" spans="1:13">
      <c r="A82" s="4" t="s">
        <v>386</v>
      </c>
      <c r="E82" s="5" t="n">
        <v>31800000</v>
      </c>
    </row>
    <row r="83" spans="1:13">
      <c r="A83" s="4" t="s">
        <v>404</v>
      </c>
    </row>
    <row r="84" spans="1:13">
      <c r="A84" s="3" t="s">
        <v>325</v>
      </c>
    </row>
    <row r="85" spans="1:13">
      <c r="A85" s="4" t="s">
        <v>374</v>
      </c>
      <c r="I85" s="5" t="n">
        <v>2500000</v>
      </c>
    </row>
    <row r="86" spans="1:13">
      <c r="A86" s="4" t="s">
        <v>405</v>
      </c>
    </row>
    <row r="87" spans="1:13">
      <c r="A87" s="3" t="s">
        <v>325</v>
      </c>
    </row>
    <row r="88" spans="1:13">
      <c r="A88" s="4" t="s">
        <v>374</v>
      </c>
      <c r="B88" s="5" t="n">
        <v>1100000</v>
      </c>
    </row>
    <row r="89" spans="1:13">
      <c r="A89" s="4" t="s">
        <v>406</v>
      </c>
    </row>
    <row r="90" spans="1:13">
      <c r="A90" s="3" t="s">
        <v>325</v>
      </c>
    </row>
    <row r="91" spans="1:13">
      <c r="A91" s="4" t="s">
        <v>377</v>
      </c>
      <c r="E91" s="7" t="n">
        <v>282700</v>
      </c>
    </row>
    <row r="92" spans="1:13">
      <c r="A92" s="4" t="s">
        <v>407</v>
      </c>
    </row>
    <row r="93" spans="1:13">
      <c r="A93" s="3" t="s">
        <v>325</v>
      </c>
    </row>
    <row r="94" spans="1:13">
      <c r="A94" s="4" t="s">
        <v>408</v>
      </c>
      <c r="E94" s="5" t="n">
        <v>47000</v>
      </c>
    </row>
    <row r="95" spans="1:13">
      <c r="A95" s="4" t="s">
        <v>370</v>
      </c>
      <c r="C95" s="7" t="n">
        <v>26000</v>
      </c>
    </row>
    <row r="96" spans="1:13">
      <c r="A96" s="4" t="s">
        <v>409</v>
      </c>
    </row>
    <row r="97" spans="1:13">
      <c r="A97" s="3" t="s">
        <v>325</v>
      </c>
    </row>
    <row r="98" spans="1:13">
      <c r="A98" s="4" t="s">
        <v>377</v>
      </c>
      <c r="E98" s="7" t="n">
        <v>25000</v>
      </c>
    </row>
    <row r="99" spans="1:13">
      <c r="A99" s="4" t="s">
        <v>410</v>
      </c>
    </row>
    <row r="100" spans="1:13">
      <c r="A100" s="3" t="s">
        <v>325</v>
      </c>
    </row>
    <row r="101" spans="1:13">
      <c r="A101" s="4" t="s">
        <v>377</v>
      </c>
      <c r="D101" s="7" t="n">
        <v>133300</v>
      </c>
    </row>
    <row r="102" spans="1:13">
      <c r="A102" s="4" t="s">
        <v>380</v>
      </c>
      <c r="D102" s="7" t="n">
        <v>191500</v>
      </c>
    </row>
    <row r="103" spans="1:13">
      <c r="A103" s="4" t="s">
        <v>411</v>
      </c>
    </row>
    <row r="104" spans="1:13">
      <c r="A104" s="3" t="s">
        <v>325</v>
      </c>
    </row>
    <row r="105" spans="1:13">
      <c r="A105" s="4" t="s">
        <v>386</v>
      </c>
      <c r="D105" s="5" t="n">
        <v>4200000</v>
      </c>
    </row>
    <row r="106" spans="1:13">
      <c r="A106" s="4" t="s">
        <v>412</v>
      </c>
    </row>
    <row r="107" spans="1:13">
      <c r="A107" s="3" t="s">
        <v>325</v>
      </c>
    </row>
    <row r="108" spans="1:13">
      <c r="A108" s="4" t="s">
        <v>380</v>
      </c>
      <c r="F108" s="7" t="n">
        <v>150139</v>
      </c>
    </row>
    <row r="109" spans="1:13">
      <c r="A109" s="4" t="s">
        <v>413</v>
      </c>
    </row>
    <row r="110" spans="1:13">
      <c r="A110" s="3" t="s">
        <v>325</v>
      </c>
    </row>
    <row r="111" spans="1:13">
      <c r="A111" s="4" t="s">
        <v>380</v>
      </c>
      <c r="G111" s="7" t="n">
        <v>586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72</v>
      </c>
      <c r="C1" s="2" t="s">
        <v>2</v>
      </c>
    </row>
    <row r="2" spans="1:3">
      <c r="A2" s="3" t="s">
        <v>325</v>
      </c>
    </row>
    <row r="3" spans="1:3">
      <c r="A3" s="4" t="s">
        <v>415</v>
      </c>
      <c r="C3" s="7" t="n">
        <v>1481695</v>
      </c>
    </row>
    <row r="4" spans="1:3">
      <c r="A4" s="4" t="s">
        <v>376</v>
      </c>
    </row>
    <row r="5" spans="1:3">
      <c r="A5" s="3" t="s">
        <v>325</v>
      </c>
    </row>
    <row r="6" spans="1:3">
      <c r="A6" s="4" t="s">
        <v>377</v>
      </c>
      <c r="B6" s="7" t="n">
        <v>1219217</v>
      </c>
      <c r="C6" s="7" t="n">
        <v>1219217</v>
      </c>
    </row>
    <row r="7" spans="1:3">
      <c r="A7" s="4" t="s">
        <v>415</v>
      </c>
      <c r="B7" s="5" t="n">
        <v>1423483</v>
      </c>
    </row>
    <row r="8" spans="1:3">
      <c r="A8" s="4" t="s">
        <v>416</v>
      </c>
      <c r="B8" s="5" t="n">
        <v>169000</v>
      </c>
    </row>
    <row r="9" spans="1:3">
      <c r="A9" s="4" t="s">
        <v>380</v>
      </c>
      <c r="B9" s="5" t="n">
        <v>2811700</v>
      </c>
    </row>
    <row r="10" spans="1:3">
      <c r="A10" s="4" t="s">
        <v>391</v>
      </c>
    </row>
    <row r="11" spans="1:3">
      <c r="A11" s="3" t="s">
        <v>325</v>
      </c>
    </row>
    <row r="12" spans="1:3">
      <c r="A12" s="4" t="s">
        <v>377</v>
      </c>
      <c r="B12" s="7" t="n">
        <v>911500</v>
      </c>
    </row>
    <row r="13" spans="1:3">
      <c r="A13" s="4" t="s">
        <v>385</v>
      </c>
    </row>
    <row r="14" spans="1:3">
      <c r="A14" s="3" t="s">
        <v>325</v>
      </c>
    </row>
    <row r="15" spans="1:3">
      <c r="A15" s="4" t="s">
        <v>417</v>
      </c>
      <c r="B15" s="10" t="n">
        <v>83.90000000000001</v>
      </c>
    </row>
    <row r="16" spans="1:3">
      <c r="A16" s="4" t="s">
        <v>418</v>
      </c>
    </row>
    <row r="17" spans="1:3">
      <c r="A17" s="3" t="s">
        <v>325</v>
      </c>
    </row>
    <row r="18" spans="1:3">
      <c r="A18" s="4" t="s">
        <v>417</v>
      </c>
      <c r="B18" s="10" t="n">
        <v>83.90000000000001</v>
      </c>
    </row>
    <row r="19" spans="1:3">
      <c r="A19" s="4" t="s">
        <v>388</v>
      </c>
    </row>
    <row r="20" spans="1:3">
      <c r="A20" s="3" t="s">
        <v>325</v>
      </c>
    </row>
    <row r="21" spans="1:3">
      <c r="A21" s="4" t="s">
        <v>417</v>
      </c>
      <c r="B21" s="10" t="n">
        <v>31.8</v>
      </c>
    </row>
    <row r="22" spans="1:3">
      <c r="A22" s="4" t="s">
        <v>419</v>
      </c>
    </row>
    <row r="23" spans="1:3">
      <c r="A23" s="3" t="s">
        <v>325</v>
      </c>
    </row>
    <row r="24" spans="1:3">
      <c r="A24" s="4" t="s">
        <v>417</v>
      </c>
      <c r="B24" s="10" t="n">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72</v>
      </c>
      <c r="D1" s="2" t="s">
        <v>422</v>
      </c>
      <c r="E1" s="2" t="s">
        <v>423</v>
      </c>
    </row>
    <row r="2" spans="1:5">
      <c r="A2" s="4" t="s">
        <v>376</v>
      </c>
    </row>
    <row r="3" spans="1:5">
      <c r="A3" s="3" t="s">
        <v>325</v>
      </c>
    </row>
    <row r="4" spans="1:5">
      <c r="A4" s="4" t="s">
        <v>424</v>
      </c>
      <c r="C4" s="7" t="n">
        <v>2811700</v>
      </c>
    </row>
    <row r="5" spans="1:5">
      <c r="A5" s="3" t="s">
        <v>425</v>
      </c>
    </row>
    <row r="6" spans="1:5">
      <c r="A6" s="4" t="s">
        <v>181</v>
      </c>
      <c r="C6" s="5" t="n">
        <v>89674</v>
      </c>
    </row>
    <row r="7" spans="1:5">
      <c r="A7" s="4" t="s">
        <v>35</v>
      </c>
      <c r="C7" s="5" t="n">
        <v>2853</v>
      </c>
    </row>
    <row r="8" spans="1:5">
      <c r="A8" s="4" t="s">
        <v>426</v>
      </c>
      <c r="C8" s="5" t="n">
        <v>2800258</v>
      </c>
    </row>
    <row r="9" spans="1:5">
      <c r="A9" s="4" t="s">
        <v>427</v>
      </c>
      <c r="C9" s="5" t="n">
        <v>18100</v>
      </c>
    </row>
    <row r="10" spans="1:5">
      <c r="A10" s="4" t="s">
        <v>428</v>
      </c>
      <c r="C10" s="5" t="n">
        <v>2910885</v>
      </c>
    </row>
    <row r="11" spans="1:5">
      <c r="A11" s="3" t="s">
        <v>429</v>
      </c>
    </row>
    <row r="12" spans="1:5">
      <c r="A12" s="4" t="s">
        <v>430</v>
      </c>
      <c r="C12" s="5" t="n">
        <v>-56315</v>
      </c>
    </row>
    <row r="13" spans="1:5">
      <c r="A13" s="4" t="s">
        <v>431</v>
      </c>
      <c r="C13" s="5" t="n">
        <v>-34132</v>
      </c>
    </row>
    <row r="14" spans="1:5">
      <c r="A14" s="4" t="s">
        <v>432</v>
      </c>
      <c r="C14" s="5" t="n">
        <v>-8738</v>
      </c>
    </row>
    <row r="15" spans="1:5">
      <c r="A15" s="4" t="s">
        <v>433</v>
      </c>
      <c r="C15" s="7" t="n">
        <v>2811700</v>
      </c>
    </row>
    <row r="16" spans="1:5">
      <c r="A16" s="4" t="s">
        <v>410</v>
      </c>
    </row>
    <row r="17" spans="1:5">
      <c r="A17" s="3" t="s">
        <v>325</v>
      </c>
    </row>
    <row r="18" spans="1:5">
      <c r="A18" s="4" t="s">
        <v>424</v>
      </c>
      <c r="B18" s="7" t="n">
        <v>191500</v>
      </c>
    </row>
    <row r="19" spans="1:5">
      <c r="A19" s="3" t="s">
        <v>425</v>
      </c>
    </row>
    <row r="20" spans="1:5">
      <c r="A20" s="4" t="s">
        <v>35</v>
      </c>
      <c r="B20" s="5" t="n">
        <v>1290</v>
      </c>
    </row>
    <row r="21" spans="1:5">
      <c r="A21" s="4" t="s">
        <v>426</v>
      </c>
      <c r="B21" s="5" t="n">
        <v>200035</v>
      </c>
    </row>
    <row r="22" spans="1:5">
      <c r="A22" s="4" t="s">
        <v>428</v>
      </c>
      <c r="B22" s="5" t="n">
        <v>201325</v>
      </c>
    </row>
    <row r="23" spans="1:5">
      <c r="A23" s="3" t="s">
        <v>429</v>
      </c>
    </row>
    <row r="24" spans="1:5">
      <c r="A24" s="4" t="s">
        <v>431</v>
      </c>
      <c r="B24" s="5" t="n">
        <v>-9812</v>
      </c>
    </row>
    <row r="25" spans="1:5">
      <c r="A25" s="4" t="s">
        <v>433</v>
      </c>
      <c r="B25" s="7" t="n">
        <v>191513</v>
      </c>
    </row>
    <row r="26" spans="1:5">
      <c r="A26" s="4" t="s">
        <v>412</v>
      </c>
    </row>
    <row r="27" spans="1:5">
      <c r="A27" s="3" t="s">
        <v>325</v>
      </c>
    </row>
    <row r="28" spans="1:5">
      <c r="A28" s="4" t="s">
        <v>424</v>
      </c>
      <c r="D28" s="7" t="n">
        <v>150139</v>
      </c>
    </row>
    <row r="29" spans="1:5">
      <c r="A29" s="3" t="s">
        <v>425</v>
      </c>
    </row>
    <row r="30" spans="1:5">
      <c r="A30" s="4" t="s">
        <v>181</v>
      </c>
      <c r="D30" s="5" t="n">
        <v>10501</v>
      </c>
    </row>
    <row r="31" spans="1:5">
      <c r="A31" s="4" t="s">
        <v>434</v>
      </c>
      <c r="D31" s="5" t="n">
        <v>118572</v>
      </c>
    </row>
    <row r="32" spans="1:5">
      <c r="A32" s="4" t="s">
        <v>435</v>
      </c>
      <c r="D32" s="5" t="n">
        <v>22802</v>
      </c>
    </row>
    <row r="33" spans="1:5">
      <c r="A33" s="3" t="s">
        <v>429</v>
      </c>
    </row>
    <row r="34" spans="1:5">
      <c r="A34" s="4" t="s">
        <v>430</v>
      </c>
      <c r="D34" s="5" t="n">
        <v>-1679</v>
      </c>
    </row>
    <row r="35" spans="1:5">
      <c r="A35" s="4" t="s">
        <v>431</v>
      </c>
      <c r="D35" s="5" t="n">
        <v>-57</v>
      </c>
    </row>
    <row r="36" spans="1:5">
      <c r="A36" s="4" t="s">
        <v>433</v>
      </c>
      <c r="D36" s="7" t="n">
        <v>150139</v>
      </c>
    </row>
    <row r="37" spans="1:5">
      <c r="A37" s="4" t="s">
        <v>413</v>
      </c>
    </row>
    <row r="38" spans="1:5">
      <c r="A38" s="3" t="s">
        <v>325</v>
      </c>
    </row>
    <row r="39" spans="1:5">
      <c r="A39" s="4" t="s">
        <v>424</v>
      </c>
      <c r="E39" s="7" t="n">
        <v>58653</v>
      </c>
    </row>
    <row r="40" spans="1:5">
      <c r="A40" s="3" t="s">
        <v>425</v>
      </c>
    </row>
    <row r="41" spans="1:5">
      <c r="A41" s="4" t="s">
        <v>181</v>
      </c>
      <c r="E41" s="5" t="n">
        <v>2193</v>
      </c>
    </row>
    <row r="42" spans="1:5">
      <c r="A42" s="4" t="s">
        <v>434</v>
      </c>
      <c r="E42" s="5" t="n">
        <v>57263</v>
      </c>
    </row>
    <row r="43" spans="1:5">
      <c r="A43" s="4" t="s">
        <v>435</v>
      </c>
      <c r="E43" s="5" t="n">
        <v>1552</v>
      </c>
    </row>
    <row r="44" spans="1:5">
      <c r="A44" s="3" t="s">
        <v>429</v>
      </c>
    </row>
    <row r="45" spans="1:5">
      <c r="A45" s="4" t="s">
        <v>430</v>
      </c>
      <c r="E45" s="5" t="n">
        <v>-2244</v>
      </c>
    </row>
    <row r="46" spans="1:5">
      <c r="A46" s="4" t="s">
        <v>431</v>
      </c>
      <c r="E46" s="5" t="n">
        <v>-111</v>
      </c>
    </row>
    <row r="47" spans="1:5">
      <c r="A47" s="4" t="s">
        <v>433</v>
      </c>
      <c r="E47" s="7" t="n">
        <v>58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0</v>
      </c>
      <c r="D1" s="2" t="s">
        <v>1</v>
      </c>
    </row>
    <row r="2" spans="1:5">
      <c r="B2" s="2" t="s">
        <v>2</v>
      </c>
      <c r="C2" s="2" t="s">
        <v>83</v>
      </c>
      <c r="D2" s="2" t="s">
        <v>2</v>
      </c>
      <c r="E2" s="2" t="s">
        <v>83</v>
      </c>
    </row>
    <row r="3" spans="1:5">
      <c r="A3" s="3" t="s">
        <v>325</v>
      </c>
    </row>
    <row r="4" spans="1:5">
      <c r="A4" s="4" t="s">
        <v>437</v>
      </c>
      <c r="B4" s="7" t="n">
        <v>267659</v>
      </c>
      <c r="C4" s="7" t="n">
        <v>110294</v>
      </c>
      <c r="D4" s="7" t="n">
        <v>723768</v>
      </c>
      <c r="E4" s="7" t="n">
        <v>356254</v>
      </c>
    </row>
    <row r="5" spans="1:5">
      <c r="A5" s="4" t="s">
        <v>438</v>
      </c>
      <c r="B5" s="7" t="n">
        <v>57891</v>
      </c>
      <c r="C5" s="7" t="n">
        <v>6531</v>
      </c>
      <c r="D5" s="7" t="n">
        <v>151316</v>
      </c>
      <c r="E5" s="7" t="n">
        <v>26257</v>
      </c>
    </row>
    <row r="6" spans="1:5">
      <c r="A6" s="4" t="s">
        <v>439</v>
      </c>
      <c r="B6" s="9" t="n">
        <v>0.39</v>
      </c>
      <c r="C6" s="9" t="n">
        <v>0.04</v>
      </c>
      <c r="D6" s="9" t="n">
        <v>1.02</v>
      </c>
      <c r="E6" s="9" t="n">
        <v>0.21</v>
      </c>
    </row>
    <row r="7" spans="1:5">
      <c r="A7" s="4" t="s">
        <v>440</v>
      </c>
      <c r="B7" s="9" t="n">
        <v>0.38</v>
      </c>
      <c r="C7" s="9" t="n">
        <v>0.04</v>
      </c>
      <c r="D7" s="9" t="n">
        <v>0.98</v>
      </c>
      <c r="E7" s="9"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1</v>
      </c>
      <c r="B1" s="2" t="s">
        <v>79</v>
      </c>
      <c r="C1" s="2" t="s">
        <v>81</v>
      </c>
      <c r="D1" s="2" t="s">
        <v>1</v>
      </c>
    </row>
    <row r="2" spans="1:4">
      <c r="B2" s="2" t="s">
        <v>2</v>
      </c>
      <c r="C2" s="2" t="s">
        <v>82</v>
      </c>
      <c r="D2" s="2" t="s">
        <v>83</v>
      </c>
    </row>
    <row r="3" spans="1:4">
      <c r="A3" s="3" t="s">
        <v>442</v>
      </c>
    </row>
    <row r="4" spans="1:4">
      <c r="A4" s="4" t="s">
        <v>443</v>
      </c>
      <c r="B4" s="7" t="n">
        <v>0</v>
      </c>
    </row>
    <row r="5" spans="1:4">
      <c r="A5" s="4" t="s">
        <v>65</v>
      </c>
    </row>
    <row r="6" spans="1:4">
      <c r="A6" s="3" t="s">
        <v>442</v>
      </c>
    </row>
    <row r="7" spans="1:4">
      <c r="A7" s="4" t="s">
        <v>443</v>
      </c>
      <c r="C7" s="7" t="n">
        <v>27617</v>
      </c>
      <c r="D7" s="7" t="n">
        <v>-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46</v>
      </c>
    </row>
    <row r="3" spans="1:2">
      <c r="A3" s="4" t="s">
        <v>447</v>
      </c>
      <c r="B3" s="7" t="n">
        <v>228</v>
      </c>
    </row>
    <row r="4" spans="1:2">
      <c r="A4" s="4" t="s">
        <v>448</v>
      </c>
      <c r="B4" s="5" t="n">
        <v>-228</v>
      </c>
    </row>
    <row r="5" spans="1:2">
      <c r="A5" s="4" t="s">
        <v>449</v>
      </c>
      <c r="B5" s="5" t="n">
        <v>0</v>
      </c>
    </row>
    <row r="6" spans="1:2">
      <c r="A6" s="3" t="s">
        <v>446</v>
      </c>
    </row>
    <row r="7" spans="1:2">
      <c r="A7" s="4" t="s">
        <v>450</v>
      </c>
      <c r="B7" s="5" t="n">
        <v>10044</v>
      </c>
    </row>
    <row r="8" spans="1:2">
      <c r="A8" s="4" t="s">
        <v>451</v>
      </c>
      <c r="B8" s="5" t="n">
        <v>-228</v>
      </c>
    </row>
    <row r="9" spans="1:2">
      <c r="A9" s="4" t="s">
        <v>452</v>
      </c>
      <c r="B9" s="5" t="n">
        <v>9816</v>
      </c>
    </row>
    <row r="10" spans="1:2">
      <c r="A10" s="4" t="s">
        <v>453</v>
      </c>
    </row>
    <row r="11" spans="1:2">
      <c r="A11" s="3" t="s">
        <v>446</v>
      </c>
    </row>
    <row r="12" spans="1:2">
      <c r="A12" s="4" t="s">
        <v>447</v>
      </c>
      <c r="B12" s="5" t="n">
        <v>180</v>
      </c>
    </row>
    <row r="13" spans="1:2">
      <c r="A13" s="4" t="s">
        <v>448</v>
      </c>
      <c r="B13" s="5" t="n">
        <v>-180</v>
      </c>
    </row>
    <row r="14" spans="1:2">
      <c r="A14" s="4" t="s">
        <v>449</v>
      </c>
      <c r="B14" s="5" t="n">
        <v>0</v>
      </c>
    </row>
    <row r="15" spans="1:2">
      <c r="A15" s="4" t="s">
        <v>454</v>
      </c>
    </row>
    <row r="16" spans="1:2">
      <c r="A16" s="3" t="s">
        <v>446</v>
      </c>
    </row>
    <row r="17" spans="1:2">
      <c r="A17" s="4" t="s">
        <v>447</v>
      </c>
      <c r="B17" s="5" t="n">
        <v>48</v>
      </c>
    </row>
    <row r="18" spans="1:2">
      <c r="A18" s="4" t="s">
        <v>448</v>
      </c>
      <c r="B18" s="5" t="n">
        <v>-48</v>
      </c>
    </row>
    <row r="19" spans="1:2">
      <c r="A19" s="4" t="s">
        <v>449</v>
      </c>
      <c r="B19" s="5" t="n">
        <v>0</v>
      </c>
    </row>
    <row r="20" spans="1:2">
      <c r="A20" s="4" t="s">
        <v>48</v>
      </c>
    </row>
    <row r="21" spans="1:2">
      <c r="A21" s="3" t="s">
        <v>446</v>
      </c>
    </row>
    <row r="22" spans="1:2">
      <c r="A22" s="4" t="s">
        <v>450</v>
      </c>
      <c r="B22" s="5" t="n">
        <v>6944</v>
      </c>
    </row>
    <row r="23" spans="1:2">
      <c r="A23" s="4" t="s">
        <v>451</v>
      </c>
      <c r="B23" s="5" t="n">
        <v>-180</v>
      </c>
    </row>
    <row r="24" spans="1:2">
      <c r="A24" s="4" t="s">
        <v>452</v>
      </c>
      <c r="B24" s="5" t="n">
        <v>6764</v>
      </c>
    </row>
    <row r="25" spans="1:2">
      <c r="A25" s="4" t="s">
        <v>53</v>
      </c>
    </row>
    <row r="26" spans="1:2">
      <c r="A26" s="3" t="s">
        <v>446</v>
      </c>
    </row>
    <row r="27" spans="1:2">
      <c r="A27" s="4" t="s">
        <v>450</v>
      </c>
      <c r="B27" s="5" t="n">
        <v>3100</v>
      </c>
    </row>
    <row r="28" spans="1:2">
      <c r="A28" s="4" t="s">
        <v>451</v>
      </c>
      <c r="B28" s="5" t="n">
        <v>-48</v>
      </c>
    </row>
    <row r="29" spans="1:2">
      <c r="A29" s="4" t="s">
        <v>452</v>
      </c>
      <c r="B29" s="7" t="n">
        <v>3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45</v>
      </c>
    </row>
    <row r="2" spans="1:2">
      <c r="A2" s="3" t="s">
        <v>456</v>
      </c>
    </row>
    <row r="3" spans="1:2">
      <c r="A3" s="4" t="s">
        <v>457</v>
      </c>
      <c r="B3" s="7" t="n">
        <v>0</v>
      </c>
    </row>
    <row r="4" spans="1:2">
      <c r="A4" s="3" t="s">
        <v>458</v>
      </c>
    </row>
    <row r="5" spans="1:2">
      <c r="A5" s="4" t="s">
        <v>457</v>
      </c>
      <c r="B5" s="5" t="n">
        <v>9816</v>
      </c>
    </row>
    <row r="6" spans="1:2">
      <c r="A6" s="4" t="s">
        <v>459</v>
      </c>
    </row>
    <row r="7" spans="1:2">
      <c r="A7" s="3" t="s">
        <v>456</v>
      </c>
    </row>
    <row r="8" spans="1:2">
      <c r="A8" s="4" t="s">
        <v>457</v>
      </c>
      <c r="B8" s="5" t="n">
        <v>228</v>
      </c>
    </row>
    <row r="9" spans="1:2">
      <c r="A9" s="3" t="s">
        <v>458</v>
      </c>
    </row>
    <row r="10" spans="1:2">
      <c r="A10" s="4" t="s">
        <v>457</v>
      </c>
      <c r="B10" s="5" t="n">
        <v>10044</v>
      </c>
    </row>
    <row r="11" spans="1:2">
      <c r="A11" s="4" t="s">
        <v>460</v>
      </c>
    </row>
    <row r="12" spans="1:2">
      <c r="A12" s="3" t="s">
        <v>456</v>
      </c>
    </row>
    <row r="13" spans="1:2">
      <c r="A13" s="4" t="s">
        <v>457</v>
      </c>
      <c r="B13" s="5" t="n">
        <v>0</v>
      </c>
    </row>
    <row r="14" spans="1:2">
      <c r="A14" s="3" t="s">
        <v>458</v>
      </c>
    </row>
    <row r="15" spans="1:2">
      <c r="A15" s="4" t="s">
        <v>457</v>
      </c>
      <c r="B15" s="5" t="n">
        <v>0</v>
      </c>
    </row>
    <row r="16" spans="1:2">
      <c r="A16" s="4" t="s">
        <v>461</v>
      </c>
    </row>
    <row r="17" spans="1:2">
      <c r="A17" s="3" t="s">
        <v>456</v>
      </c>
    </row>
    <row r="18" spans="1:2">
      <c r="A18" s="4" t="s">
        <v>457</v>
      </c>
      <c r="B18" s="5" t="n">
        <v>228</v>
      </c>
    </row>
    <row r="19" spans="1:2">
      <c r="A19" s="3" t="s">
        <v>458</v>
      </c>
    </row>
    <row r="20" spans="1:2">
      <c r="A20" s="4" t="s">
        <v>457</v>
      </c>
      <c r="B20" s="5" t="n">
        <v>10044</v>
      </c>
    </row>
    <row r="21" spans="1:2">
      <c r="A21" s="4" t="s">
        <v>462</v>
      </c>
    </row>
    <row r="22" spans="1:2">
      <c r="A22" s="3" t="s">
        <v>456</v>
      </c>
    </row>
    <row r="23" spans="1:2">
      <c r="A23" s="4" t="s">
        <v>457</v>
      </c>
      <c r="B23" s="5" t="n">
        <v>0</v>
      </c>
    </row>
    <row r="24" spans="1:2">
      <c r="A24" s="3" t="s">
        <v>458</v>
      </c>
    </row>
    <row r="25" spans="1:2">
      <c r="A25" s="4" t="s">
        <v>457</v>
      </c>
      <c r="B2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7</v>
      </c>
      <c r="B1" s="2" t="s">
        <v>78</v>
      </c>
      <c r="C1" s="2" t="s">
        <v>79</v>
      </c>
      <c r="D1" s="2" t="s">
        <v>80</v>
      </c>
      <c r="E1" s="2" t="s">
        <v>81</v>
      </c>
      <c r="F1" s="2" t="s">
        <v>1</v>
      </c>
    </row>
    <row r="2" spans="1:6">
      <c r="B2" s="2" t="s">
        <v>82</v>
      </c>
      <c r="C2" s="2" t="s">
        <v>2</v>
      </c>
      <c r="D2" s="2" t="s">
        <v>83</v>
      </c>
      <c r="E2" s="2" t="s">
        <v>82</v>
      </c>
      <c r="F2" s="2" t="s">
        <v>83</v>
      </c>
    </row>
    <row r="3" spans="1:6">
      <c r="A3" s="3" t="s">
        <v>84</v>
      </c>
    </row>
    <row r="4" spans="1:6">
      <c r="A4" s="4" t="s">
        <v>85</v>
      </c>
      <c r="C4" s="7" t="n">
        <v>178556</v>
      </c>
    </row>
    <row r="5" spans="1:6">
      <c r="A5" s="3" t="s">
        <v>86</v>
      </c>
    </row>
    <row r="6" spans="1:6">
      <c r="A6" s="4" t="s">
        <v>87</v>
      </c>
      <c r="C6" s="5" t="n">
        <v>11016</v>
      </c>
    </row>
    <row r="7" spans="1:6">
      <c r="A7" s="4" t="s">
        <v>88</v>
      </c>
      <c r="C7" s="5" t="n">
        <v>5746</v>
      </c>
    </row>
    <row r="8" spans="1:6">
      <c r="A8" s="4" t="s">
        <v>89</v>
      </c>
      <c r="C8" s="5" t="n">
        <v>9351</v>
      </c>
    </row>
    <row r="9" spans="1:6">
      <c r="A9" s="4" t="s">
        <v>90</v>
      </c>
      <c r="C9" s="5" t="n">
        <v>11221</v>
      </c>
    </row>
    <row r="10" spans="1:6">
      <c r="A10" s="4" t="s">
        <v>91</v>
      </c>
      <c r="C10" s="5" t="n">
        <v>391</v>
      </c>
    </row>
    <row r="11" spans="1:6">
      <c r="A11" s="4" t="s">
        <v>92</v>
      </c>
      <c r="C11" s="5" t="n">
        <v>67478</v>
      </c>
    </row>
    <row r="12" spans="1:6">
      <c r="A12" s="4" t="s">
        <v>93</v>
      </c>
      <c r="C12" s="5" t="n">
        <v>10297</v>
      </c>
    </row>
    <row r="13" spans="1:6">
      <c r="A13" s="4" t="s">
        <v>94</v>
      </c>
      <c r="C13" s="5" t="n">
        <v>22366</v>
      </c>
    </row>
    <row r="14" spans="1:6">
      <c r="A14" s="4" t="s">
        <v>95</v>
      </c>
      <c r="C14" s="5" t="n">
        <v>137866</v>
      </c>
    </row>
    <row r="15" spans="1:6">
      <c r="A15" s="4" t="s">
        <v>96</v>
      </c>
      <c r="C15" s="5" t="n">
        <v>40690</v>
      </c>
    </row>
    <row r="16" spans="1:6">
      <c r="A16" s="3" t="s">
        <v>97</v>
      </c>
    </row>
    <row r="17" spans="1:6">
      <c r="A17" s="4" t="s">
        <v>98</v>
      </c>
      <c r="C17" s="5" t="n">
        <v>309</v>
      </c>
    </row>
    <row r="18" spans="1:6">
      <c r="A18" s="4" t="s">
        <v>99</v>
      </c>
      <c r="C18" s="5" t="n">
        <v>-4959</v>
      </c>
    </row>
    <row r="19" spans="1:6">
      <c r="A19" s="4" t="s">
        <v>100</v>
      </c>
      <c r="C19" s="5" t="n">
        <v>0</v>
      </c>
    </row>
    <row r="20" spans="1:6">
      <c r="A20" s="4" t="s">
        <v>101</v>
      </c>
      <c r="C20" s="5" t="n">
        <v>-7019</v>
      </c>
    </row>
    <row r="21" spans="1:6">
      <c r="A21" s="4" t="s">
        <v>102</v>
      </c>
      <c r="C21" s="5" t="n">
        <v>-11669</v>
      </c>
    </row>
    <row r="22" spans="1:6">
      <c r="A22" s="4" t="s">
        <v>103</v>
      </c>
      <c r="C22" s="5" t="n">
        <v>29021</v>
      </c>
    </row>
    <row r="23" spans="1:6">
      <c r="A23" s="4" t="s">
        <v>104</v>
      </c>
      <c r="C23" s="5" t="n">
        <v>3538</v>
      </c>
    </row>
    <row r="24" spans="1:6">
      <c r="A24" s="4" t="s">
        <v>105</v>
      </c>
      <c r="C24" s="5" t="n">
        <v>25483</v>
      </c>
    </row>
    <row r="25" spans="1:6">
      <c r="A25" s="4" t="s">
        <v>106</v>
      </c>
      <c r="C25" s="5" t="n">
        <v>18775</v>
      </c>
    </row>
    <row r="26" spans="1:6">
      <c r="A26" s="4" t="s">
        <v>107</v>
      </c>
      <c r="C26" s="7" t="n">
        <v>6708</v>
      </c>
    </row>
    <row r="27" spans="1:6">
      <c r="A27" s="3" t="s">
        <v>108</v>
      </c>
    </row>
    <row r="28" spans="1:6">
      <c r="A28" s="4" t="s">
        <v>109</v>
      </c>
      <c r="C28" s="9" t="n">
        <v>0.04</v>
      </c>
    </row>
    <row r="29" spans="1:6">
      <c r="A29" s="4" t="s">
        <v>110</v>
      </c>
      <c r="C29" s="9" t="n">
        <v>0.04</v>
      </c>
    </row>
    <row r="30" spans="1:6">
      <c r="A30" s="3" t="s">
        <v>111</v>
      </c>
    </row>
    <row r="31" spans="1:6">
      <c r="A31" s="4" t="s">
        <v>112</v>
      </c>
      <c r="C31" s="5" t="n">
        <v>151992</v>
      </c>
    </row>
    <row r="32" spans="1:6">
      <c r="A32" s="4" t="s">
        <v>113</v>
      </c>
      <c r="C32" s="5" t="n">
        <v>157072</v>
      </c>
    </row>
    <row r="33" spans="1:6">
      <c r="A33" s="4" t="s">
        <v>65</v>
      </c>
    </row>
    <row r="34" spans="1:6">
      <c r="A34" s="3" t="s">
        <v>84</v>
      </c>
    </row>
    <row r="35" spans="1:6">
      <c r="A35" s="4" t="s">
        <v>85</v>
      </c>
      <c r="B35" s="7" t="n">
        <v>76887</v>
      </c>
      <c r="D35" s="7" t="n">
        <v>86615</v>
      </c>
      <c r="E35" s="7" t="n">
        <v>449186</v>
      </c>
      <c r="F35" s="7" t="n">
        <v>278216</v>
      </c>
    </row>
    <row r="36" spans="1:6">
      <c r="A36" s="3" t="s">
        <v>86</v>
      </c>
    </row>
    <row r="37" spans="1:6">
      <c r="A37" s="4" t="s">
        <v>87</v>
      </c>
      <c r="B37" s="5" t="n">
        <v>3681</v>
      </c>
      <c r="D37" s="5" t="n">
        <v>6180</v>
      </c>
      <c r="E37" s="5" t="n">
        <v>23513</v>
      </c>
      <c r="F37" s="5" t="n">
        <v>18931</v>
      </c>
    </row>
    <row r="38" spans="1:6">
      <c r="A38" s="4" t="s">
        <v>88</v>
      </c>
      <c r="B38" s="5" t="n">
        <v>2240</v>
      </c>
      <c r="D38" s="5" t="n">
        <v>3997</v>
      </c>
      <c r="E38" s="5" t="n">
        <v>12929</v>
      </c>
      <c r="F38" s="5" t="n">
        <v>12238</v>
      </c>
    </row>
    <row r="39" spans="1:6">
      <c r="A39" s="4" t="s">
        <v>89</v>
      </c>
      <c r="B39" s="5" t="n">
        <v>2087</v>
      </c>
      <c r="D39" s="5" t="n">
        <v>5823</v>
      </c>
      <c r="E39" s="5" t="n">
        <v>23763</v>
      </c>
      <c r="F39" s="5" t="n">
        <v>18028</v>
      </c>
    </row>
    <row r="40" spans="1:6">
      <c r="A40" s="4" t="s">
        <v>90</v>
      </c>
      <c r="B40" s="5" t="n">
        <v>40</v>
      </c>
      <c r="D40" s="5" t="n">
        <v>77</v>
      </c>
      <c r="E40" s="5" t="n">
        <v>492</v>
      </c>
      <c r="F40" s="5" t="n">
        <v>383</v>
      </c>
    </row>
    <row r="41" spans="1:6">
      <c r="A41" s="4" t="s">
        <v>91</v>
      </c>
      <c r="B41" s="5" t="n">
        <v>21</v>
      </c>
      <c r="D41" s="5" t="n">
        <v>87</v>
      </c>
      <c r="E41" s="5" t="n">
        <v>104</v>
      </c>
      <c r="F41" s="5" t="n">
        <v>175</v>
      </c>
    </row>
    <row r="42" spans="1:6">
      <c r="A42" s="4" t="s">
        <v>92</v>
      </c>
      <c r="B42" s="5" t="n">
        <v>23157</v>
      </c>
      <c r="D42" s="5" t="n">
        <v>27124</v>
      </c>
      <c r="E42" s="5" t="n">
        <v>137871</v>
      </c>
      <c r="F42" s="5" t="n">
        <v>88844</v>
      </c>
    </row>
    <row r="43" spans="1:6">
      <c r="A43" s="4" t="s">
        <v>93</v>
      </c>
      <c r="B43" s="5" t="n">
        <v>1701</v>
      </c>
      <c r="D43" s="5" t="n">
        <v>4960</v>
      </c>
      <c r="E43" s="5" t="n">
        <v>12710</v>
      </c>
      <c r="F43" s="5" t="n">
        <v>13224</v>
      </c>
    </row>
    <row r="44" spans="1:6">
      <c r="A44" s="4" t="s">
        <v>94</v>
      </c>
      <c r="B44" s="5" t="n">
        <v>0</v>
      </c>
      <c r="D44" s="5" t="n">
        <v>0</v>
      </c>
      <c r="E44" s="5" t="n">
        <v>0</v>
      </c>
      <c r="F44" s="5" t="n">
        <v>0</v>
      </c>
    </row>
    <row r="45" spans="1:6">
      <c r="A45" s="4" t="s">
        <v>95</v>
      </c>
      <c r="B45" s="5" t="n">
        <v>32927</v>
      </c>
      <c r="D45" s="5" t="n">
        <v>48248</v>
      </c>
      <c r="E45" s="5" t="n">
        <v>211382</v>
      </c>
      <c r="F45" s="5" t="n">
        <v>151823</v>
      </c>
    </row>
    <row r="46" spans="1:6">
      <c r="A46" s="4" t="s">
        <v>96</v>
      </c>
      <c r="B46" s="5" t="n">
        <v>43960</v>
      </c>
      <c r="D46" s="5" t="n">
        <v>38367</v>
      </c>
      <c r="E46" s="5" t="n">
        <v>237804</v>
      </c>
      <c r="F46" s="5" t="n">
        <v>126393</v>
      </c>
    </row>
    <row r="47" spans="1:6">
      <c r="A47" s="3" t="s">
        <v>97</v>
      </c>
    </row>
    <row r="48" spans="1:6">
      <c r="A48" s="4" t="s">
        <v>98</v>
      </c>
      <c r="B48" s="5" t="n">
        <v>-345</v>
      </c>
      <c r="D48" s="5" t="n">
        <v>-84</v>
      </c>
      <c r="E48" s="5" t="n">
        <v>711</v>
      </c>
      <c r="F48" s="5" t="n">
        <v>-85</v>
      </c>
    </row>
    <row r="49" spans="1:6">
      <c r="A49" s="4" t="s">
        <v>99</v>
      </c>
      <c r="B49" s="5" t="n">
        <v>0</v>
      </c>
      <c r="D49" s="5" t="n">
        <v>0</v>
      </c>
      <c r="E49" s="5" t="n">
        <v>0</v>
      </c>
      <c r="F49" s="5" t="n">
        <v>0</v>
      </c>
    </row>
    <row r="50" spans="1:6">
      <c r="A50" s="4" t="s">
        <v>100</v>
      </c>
      <c r="B50" s="5" t="n">
        <v>3865</v>
      </c>
      <c r="D50" s="5" t="n">
        <v>-1648</v>
      </c>
      <c r="E50" s="5" t="n">
        <v>-18127</v>
      </c>
      <c r="F50" s="5" t="n">
        <v>1041</v>
      </c>
    </row>
    <row r="51" spans="1:6">
      <c r="A51" s="4" t="s">
        <v>101</v>
      </c>
      <c r="B51" s="5" t="n">
        <v>24</v>
      </c>
      <c r="D51" s="5" t="n">
        <v>0</v>
      </c>
      <c r="E51" s="5" t="n">
        <v>-50</v>
      </c>
      <c r="F51" s="5" t="n">
        <v>-20</v>
      </c>
    </row>
    <row r="52" spans="1:6">
      <c r="A52" s="4" t="s">
        <v>102</v>
      </c>
      <c r="B52" s="5" t="n">
        <v>3544</v>
      </c>
      <c r="D52" s="5" t="n">
        <v>-1732</v>
      </c>
      <c r="E52" s="5" t="n">
        <v>-17466</v>
      </c>
      <c r="F52" s="5" t="n">
        <v>936</v>
      </c>
    </row>
    <row r="53" spans="1:6">
      <c r="A53" s="4" t="s">
        <v>103</v>
      </c>
      <c r="B53" s="5" t="n">
        <v>47504</v>
      </c>
      <c r="D53" s="5" t="n">
        <v>36635</v>
      </c>
      <c r="E53" s="5" t="n">
        <v>220338</v>
      </c>
      <c r="F53" s="5" t="n">
        <v>127329</v>
      </c>
    </row>
    <row r="54" spans="1:6">
      <c r="A54" s="4" t="s">
        <v>104</v>
      </c>
      <c r="B54" s="5" t="n">
        <v>766</v>
      </c>
      <c r="D54" s="5" t="n">
        <v>630</v>
      </c>
      <c r="E54" s="5" t="n">
        <v>1785</v>
      </c>
      <c r="F54" s="5" t="n">
        <v>1967</v>
      </c>
    </row>
    <row r="55" spans="1:6">
      <c r="A55" s="4" t="s">
        <v>105</v>
      </c>
      <c r="B55" s="5" t="n">
        <v>46738</v>
      </c>
      <c r="D55" s="5" t="n">
        <v>36005</v>
      </c>
      <c r="E55" s="5" t="n">
        <v>218553</v>
      </c>
      <c r="F55" s="5" t="n">
        <v>125362</v>
      </c>
    </row>
    <row r="56" spans="1:6">
      <c r="A56" s="4" t="s">
        <v>106</v>
      </c>
      <c r="B56" s="5" t="n">
        <v>0</v>
      </c>
      <c r="D56" s="5" t="n">
        <v>0</v>
      </c>
      <c r="E56" s="5" t="n">
        <v>0</v>
      </c>
      <c r="F56" s="5" t="n">
        <v>0</v>
      </c>
    </row>
    <row r="57" spans="1:6">
      <c r="A57" s="4" t="s">
        <v>107</v>
      </c>
      <c r="B57" s="5" t="n">
        <v>46738</v>
      </c>
      <c r="D57" s="5" t="n">
        <v>36005</v>
      </c>
      <c r="E57" s="5" t="n">
        <v>218553</v>
      </c>
      <c r="F57" s="5" t="n">
        <v>125362</v>
      </c>
    </row>
    <row r="58" spans="1:6">
      <c r="A58" s="4" t="s">
        <v>114</v>
      </c>
    </row>
    <row r="59" spans="1:6">
      <c r="A59" s="3" t="s">
        <v>84</v>
      </c>
    </row>
    <row r="60" spans="1:6">
      <c r="A60" s="4" t="s">
        <v>85</v>
      </c>
      <c r="C60" s="7" t="n">
        <v>143202</v>
      </c>
    </row>
    <row r="61" spans="1:6">
      <c r="A61" s="4" t="s">
        <v>115</v>
      </c>
    </row>
    <row r="62" spans="1:6">
      <c r="A62" s="3" t="s">
        <v>84</v>
      </c>
    </row>
    <row r="63" spans="1:6">
      <c r="A63" s="4" t="s">
        <v>85</v>
      </c>
      <c r="B63" s="5" t="n">
        <v>68487</v>
      </c>
      <c r="D63" s="5" t="n">
        <v>72706</v>
      </c>
      <c r="E63" s="5" t="n">
        <v>399124</v>
      </c>
      <c r="F63" s="5" t="n">
        <v>240778</v>
      </c>
    </row>
    <row r="64" spans="1:6">
      <c r="A64" s="4" t="s">
        <v>116</v>
      </c>
    </row>
    <row r="65" spans="1:6">
      <c r="A65" s="3" t="s">
        <v>84</v>
      </c>
    </row>
    <row r="66" spans="1:6">
      <c r="A66" s="4" t="s">
        <v>85</v>
      </c>
      <c r="C66" s="5" t="n">
        <v>14201</v>
      </c>
    </row>
    <row r="67" spans="1:6">
      <c r="A67" s="4" t="s">
        <v>117</v>
      </c>
    </row>
    <row r="68" spans="1:6">
      <c r="A68" s="3" t="s">
        <v>84</v>
      </c>
    </row>
    <row r="69" spans="1:6">
      <c r="A69" s="4" t="s">
        <v>85</v>
      </c>
      <c r="B69" s="5" t="n">
        <v>3646</v>
      </c>
      <c r="D69" s="5" t="n">
        <v>6925</v>
      </c>
      <c r="E69" s="5" t="n">
        <v>22135</v>
      </c>
      <c r="F69" s="5" t="n">
        <v>19436</v>
      </c>
    </row>
    <row r="70" spans="1:6">
      <c r="A70" s="4" t="s">
        <v>118</v>
      </c>
    </row>
    <row r="71" spans="1:6">
      <c r="A71" s="3" t="s">
        <v>84</v>
      </c>
    </row>
    <row r="72" spans="1:6">
      <c r="A72" s="4" t="s">
        <v>85</v>
      </c>
      <c r="C72" s="7" t="n">
        <v>21153</v>
      </c>
    </row>
    <row r="73" spans="1:6">
      <c r="A73" s="4" t="s">
        <v>119</v>
      </c>
    </row>
    <row r="74" spans="1:6">
      <c r="A74" s="3" t="s">
        <v>84</v>
      </c>
    </row>
    <row r="75" spans="1:6">
      <c r="A75" s="4" t="s">
        <v>85</v>
      </c>
      <c r="B75" s="7" t="n">
        <v>4754</v>
      </c>
      <c r="D75" s="7" t="n">
        <v>6984</v>
      </c>
      <c r="E75" s="7" t="n">
        <v>27927</v>
      </c>
      <c r="F75" s="7" t="n">
        <v>1800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43</v>
      </c>
    </row>
    <row r="2" spans="1:2">
      <c r="A2" s="4" t="s">
        <v>464</v>
      </c>
    </row>
    <row r="3" spans="1:2">
      <c r="A3" s="3" t="s">
        <v>465</v>
      </c>
    </row>
    <row r="4" spans="1:2">
      <c r="A4" s="4" t="s">
        <v>466</v>
      </c>
      <c r="B4" s="7" t="n">
        <v>388343</v>
      </c>
    </row>
    <row r="5" spans="1:2">
      <c r="A5" s="4" t="s">
        <v>467</v>
      </c>
    </row>
    <row r="6" spans="1:2">
      <c r="A6" s="3" t="s">
        <v>465</v>
      </c>
    </row>
    <row r="7" spans="1:2">
      <c r="A7" s="4" t="s">
        <v>466</v>
      </c>
      <c r="B7" s="7" t="n">
        <v>39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68</v>
      </c>
      <c r="B1" s="2" t="s">
        <v>72</v>
      </c>
      <c r="C1" s="2" t="s">
        <v>2</v>
      </c>
    </row>
    <row r="2" spans="1:3">
      <c r="A2" s="4" t="s">
        <v>350</v>
      </c>
    </row>
    <row r="3" spans="1:3">
      <c r="A3" s="3" t="s">
        <v>351</v>
      </c>
    </row>
    <row r="4" spans="1:3">
      <c r="A4" s="4" t="s">
        <v>352</v>
      </c>
      <c r="C4" s="7" t="n">
        <v>44400</v>
      </c>
    </row>
    <row r="5" spans="1:3">
      <c r="A5" s="4" t="s">
        <v>354</v>
      </c>
    </row>
    <row r="6" spans="1:3">
      <c r="A6" s="3" t="s">
        <v>351</v>
      </c>
    </row>
    <row r="7" spans="1:3">
      <c r="A7" s="4" t="s">
        <v>355</v>
      </c>
      <c r="C7" s="4" t="s">
        <v>356</v>
      </c>
    </row>
    <row r="8" spans="1:3">
      <c r="A8" s="4" t="s">
        <v>357</v>
      </c>
    </row>
    <row r="9" spans="1:3">
      <c r="A9" s="3" t="s">
        <v>351</v>
      </c>
    </row>
    <row r="10" spans="1:3">
      <c r="A10" s="4" t="s">
        <v>355</v>
      </c>
      <c r="C10" s="4" t="s">
        <v>358</v>
      </c>
    </row>
    <row r="11" spans="1:3">
      <c r="A11" s="4" t="s">
        <v>469</v>
      </c>
    </row>
    <row r="12" spans="1:3">
      <c r="A12" s="3" t="s">
        <v>351</v>
      </c>
    </row>
    <row r="13" spans="1:3">
      <c r="A13" s="4" t="s">
        <v>355</v>
      </c>
      <c r="C13" s="4" t="s">
        <v>356</v>
      </c>
    </row>
    <row r="14" spans="1:3">
      <c r="A14" s="4" t="s">
        <v>470</v>
      </c>
    </row>
    <row r="15" spans="1:3">
      <c r="A15" s="3" t="s">
        <v>351</v>
      </c>
    </row>
    <row r="16" spans="1:3">
      <c r="A16" s="4" t="s">
        <v>355</v>
      </c>
      <c r="C16" s="4" t="s">
        <v>358</v>
      </c>
    </row>
    <row r="17" spans="1:3">
      <c r="A17" s="4" t="s">
        <v>471</v>
      </c>
    </row>
    <row r="18" spans="1:3">
      <c r="A18" s="3" t="s">
        <v>351</v>
      </c>
    </row>
    <row r="19" spans="1:3">
      <c r="A19" s="4" t="s">
        <v>472</v>
      </c>
      <c r="B19" s="5"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73</v>
      </c>
      <c r="B1" s="2" t="s">
        <v>79</v>
      </c>
    </row>
    <row r="2" spans="1:2">
      <c r="B2" s="2" t="s">
        <v>343</v>
      </c>
    </row>
    <row r="3" spans="1:2">
      <c r="A3" s="3" t="s">
        <v>351</v>
      </c>
    </row>
    <row r="4" spans="1:2">
      <c r="A4" s="4" t="s">
        <v>474</v>
      </c>
      <c r="B4" s="7" t="n">
        <v>-2417</v>
      </c>
    </row>
    <row r="5" spans="1:2">
      <c r="A5" s="4" t="s">
        <v>475</v>
      </c>
      <c r="B5" s="7" t="n">
        <v>41983</v>
      </c>
    </row>
    <row r="6" spans="1:2">
      <c r="A6" s="4" t="s">
        <v>476</v>
      </c>
      <c r="B6" s="4" t="s">
        <v>477</v>
      </c>
    </row>
    <row r="7" spans="1:2">
      <c r="A7" s="4" t="s">
        <v>350</v>
      </c>
    </row>
    <row r="8" spans="1:2">
      <c r="A8" s="3" t="s">
        <v>351</v>
      </c>
    </row>
    <row r="9" spans="1:2">
      <c r="A9" s="4" t="s">
        <v>478</v>
      </c>
      <c r="B9" s="7" t="n">
        <v>44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4"/>
  </cols>
  <sheetData>
    <row r="1" spans="1:8">
      <c r="A1" s="1" t="s">
        <v>479</v>
      </c>
      <c r="B1" s="2" t="s">
        <v>78</v>
      </c>
      <c r="C1" s="2" t="s">
        <v>79</v>
      </c>
      <c r="E1" s="2" t="s">
        <v>80</v>
      </c>
      <c r="F1" s="2" t="s">
        <v>81</v>
      </c>
      <c r="G1" s="2" t="s">
        <v>1</v>
      </c>
    </row>
    <row r="2" spans="1:8">
      <c r="B2" s="2" t="s">
        <v>82</v>
      </c>
      <c r="C2" s="2" t="s">
        <v>2</v>
      </c>
      <c r="D2" s="2" t="s">
        <v>2</v>
      </c>
      <c r="E2" s="2" t="s">
        <v>83</v>
      </c>
      <c r="F2" s="2" t="s">
        <v>82</v>
      </c>
      <c r="G2" s="2" t="s">
        <v>83</v>
      </c>
      <c r="H2" s="2" t="s">
        <v>29</v>
      </c>
    </row>
    <row r="3" spans="1:8">
      <c r="A3" s="3" t="s">
        <v>480</v>
      </c>
    </row>
    <row r="4" spans="1:8">
      <c r="A4" s="4" t="s">
        <v>481</v>
      </c>
      <c r="D4" s="7" t="n">
        <v>0</v>
      </c>
    </row>
    <row r="5" spans="1:8">
      <c r="A5" s="4" t="s">
        <v>482</v>
      </c>
      <c r="D5" s="5" t="n">
        <v>43930</v>
      </c>
      <c r="F5" s="7" t="n">
        <v>553</v>
      </c>
    </row>
    <row r="6" spans="1:8">
      <c r="A6" s="4" t="s">
        <v>483</v>
      </c>
      <c r="D6" s="5" t="n">
        <v>0</v>
      </c>
    </row>
    <row r="7" spans="1:8">
      <c r="A7" s="4" t="s">
        <v>484</v>
      </c>
      <c r="C7" s="7" t="n">
        <v>391</v>
      </c>
      <c r="D7" s="5" t="n">
        <v>391</v>
      </c>
    </row>
    <row r="8" spans="1:8">
      <c r="A8" s="4" t="s">
        <v>485</v>
      </c>
      <c r="C8" s="5" t="n">
        <v>44321</v>
      </c>
      <c r="D8" s="5" t="n">
        <v>44321</v>
      </c>
    </row>
    <row r="9" spans="1:8">
      <c r="A9" s="4" t="s">
        <v>486</v>
      </c>
      <c r="C9" s="5" t="n">
        <v>-884</v>
      </c>
      <c r="D9" s="5" t="n">
        <v>-884</v>
      </c>
    </row>
    <row r="10" spans="1:8">
      <c r="A10" s="4" t="s">
        <v>487</v>
      </c>
      <c r="C10" s="5" t="n">
        <v>43437</v>
      </c>
      <c r="D10" s="7" t="n">
        <v>43437</v>
      </c>
    </row>
    <row r="11" spans="1:8">
      <c r="A11" s="4" t="s">
        <v>65</v>
      </c>
    </row>
    <row r="12" spans="1:8">
      <c r="A12" s="3" t="s">
        <v>480</v>
      </c>
    </row>
    <row r="13" spans="1:8">
      <c r="A13" s="4" t="s">
        <v>481</v>
      </c>
      <c r="C13" s="7" t="n">
        <v>4501</v>
      </c>
      <c r="F13" s="5" t="n">
        <v>3929</v>
      </c>
    </row>
    <row r="14" spans="1:8">
      <c r="A14" s="4" t="s">
        <v>483</v>
      </c>
      <c r="F14" s="5" t="n">
        <v>-85</v>
      </c>
    </row>
    <row r="15" spans="1:8">
      <c r="A15" s="4" t="s">
        <v>484</v>
      </c>
      <c r="B15" s="7" t="n">
        <v>21</v>
      </c>
      <c r="E15" s="7" t="n">
        <v>87</v>
      </c>
      <c r="F15" s="5" t="n">
        <v>104</v>
      </c>
      <c r="G15" s="7" t="n">
        <v>175</v>
      </c>
    </row>
    <row r="16" spans="1:8">
      <c r="A16" s="4" t="s">
        <v>485</v>
      </c>
      <c r="B16" s="7" t="n">
        <v>4501</v>
      </c>
      <c r="F16" s="7" t="n">
        <v>4501</v>
      </c>
    </row>
    <row r="17" spans="1:8">
      <c r="A17" s="4" t="s">
        <v>487</v>
      </c>
      <c r="H17" s="7" t="n">
        <v>392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88</v>
      </c>
      <c r="B1" s="2" t="s">
        <v>79</v>
      </c>
    </row>
    <row r="2" spans="1:2">
      <c r="B2" s="2" t="s">
        <v>343</v>
      </c>
    </row>
    <row r="3" spans="1:2">
      <c r="A3" s="3" t="s">
        <v>236</v>
      </c>
    </row>
    <row r="4" spans="1:2">
      <c r="A4" s="4" t="s">
        <v>489</v>
      </c>
      <c r="B4" s="7" t="n">
        <v>3493000</v>
      </c>
    </row>
    <row r="5" spans="1:2">
      <c r="A5" s="4" t="s">
        <v>490</v>
      </c>
      <c r="B5" s="4" t="s">
        <v>491</v>
      </c>
    </row>
    <row r="6" spans="1:2">
      <c r="A6" s="4" t="s">
        <v>492</v>
      </c>
      <c r="B6" s="7" t="n">
        <v>0</v>
      </c>
    </row>
    <row r="7" spans="1:2">
      <c r="A7" s="4" t="s">
        <v>493</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94</v>
      </c>
      <c r="B1" s="2" t="s">
        <v>78</v>
      </c>
      <c r="C1" s="2" t="s">
        <v>79</v>
      </c>
      <c r="D1" s="2" t="s">
        <v>80</v>
      </c>
      <c r="E1" s="2" t="s">
        <v>81</v>
      </c>
      <c r="F1" s="2" t="s">
        <v>1</v>
      </c>
    </row>
    <row r="2" spans="1:6">
      <c r="B2" s="2" t="s">
        <v>82</v>
      </c>
      <c r="C2" s="2" t="s">
        <v>2</v>
      </c>
      <c r="D2" s="2" t="s">
        <v>83</v>
      </c>
      <c r="E2" s="2" t="s">
        <v>82</v>
      </c>
      <c r="F2" s="2" t="s">
        <v>83</v>
      </c>
    </row>
    <row r="3" spans="1:6">
      <c r="A3" s="3" t="s">
        <v>495</v>
      </c>
    </row>
    <row r="4" spans="1:6">
      <c r="A4" s="4" t="s">
        <v>496</v>
      </c>
      <c r="C4" s="7" t="n">
        <v>0</v>
      </c>
    </row>
    <row r="5" spans="1:6">
      <c r="A5" s="4" t="s">
        <v>497</v>
      </c>
      <c r="C5" s="5" t="n">
        <v>45</v>
      </c>
    </row>
    <row r="6" spans="1:6">
      <c r="A6" s="4" t="s">
        <v>498</v>
      </c>
      <c r="C6" s="5" t="n">
        <v>45</v>
      </c>
    </row>
    <row r="7" spans="1:6">
      <c r="A7" s="3" t="s">
        <v>499</v>
      </c>
    </row>
    <row r="8" spans="1:6">
      <c r="A8" s="4" t="s">
        <v>496</v>
      </c>
      <c r="C8" s="5" t="n">
        <v>3493</v>
      </c>
    </row>
    <row r="9" spans="1:6">
      <c r="A9" s="4" t="s">
        <v>497</v>
      </c>
      <c r="C9" s="5" t="n">
        <v>0</v>
      </c>
    </row>
    <row r="10" spans="1:6">
      <c r="A10" s="4" t="s">
        <v>500</v>
      </c>
      <c r="C10" s="5" t="n">
        <v>3493</v>
      </c>
    </row>
    <row r="11" spans="1:6">
      <c r="A11" s="4" t="s">
        <v>501</v>
      </c>
      <c r="C11" s="7" t="n">
        <v>3538</v>
      </c>
    </row>
    <row r="12" spans="1:6">
      <c r="A12" s="4" t="s">
        <v>65</v>
      </c>
    </row>
    <row r="13" spans="1:6">
      <c r="A13" s="3" t="s">
        <v>495</v>
      </c>
    </row>
    <row r="14" spans="1:6">
      <c r="A14" s="4" t="s">
        <v>496</v>
      </c>
      <c r="B14" s="7" t="n">
        <v>0</v>
      </c>
      <c r="D14" s="7" t="n">
        <v>0</v>
      </c>
      <c r="E14" s="7" t="n">
        <v>0</v>
      </c>
      <c r="F14" s="7" t="n">
        <v>0</v>
      </c>
    </row>
    <row r="15" spans="1:6">
      <c r="A15" s="4" t="s">
        <v>497</v>
      </c>
      <c r="B15" s="5" t="n">
        <v>631</v>
      </c>
      <c r="D15" s="5" t="n">
        <v>81</v>
      </c>
      <c r="E15" s="5" t="n">
        <v>1461</v>
      </c>
      <c r="F15" s="5" t="n">
        <v>848</v>
      </c>
    </row>
    <row r="16" spans="1:6">
      <c r="A16" s="4" t="s">
        <v>498</v>
      </c>
      <c r="B16" s="5" t="n">
        <v>631</v>
      </c>
      <c r="D16" s="5" t="n">
        <v>81</v>
      </c>
      <c r="E16" s="5" t="n">
        <v>1461</v>
      </c>
      <c r="F16" s="5" t="n">
        <v>848</v>
      </c>
    </row>
    <row r="17" spans="1:6">
      <c r="A17" s="3" t="s">
        <v>499</v>
      </c>
    </row>
    <row r="18" spans="1:6">
      <c r="A18" s="4" t="s">
        <v>496</v>
      </c>
      <c r="B18" s="5" t="n">
        <v>0</v>
      </c>
      <c r="D18" s="5" t="n">
        <v>0</v>
      </c>
      <c r="E18" s="5" t="n">
        <v>0</v>
      </c>
      <c r="F18" s="5" t="n">
        <v>0</v>
      </c>
    </row>
    <row r="19" spans="1:6">
      <c r="A19" s="4" t="s">
        <v>497</v>
      </c>
      <c r="B19" s="5" t="n">
        <v>135</v>
      </c>
      <c r="D19" s="5" t="n">
        <v>549</v>
      </c>
      <c r="E19" s="5" t="n">
        <v>324</v>
      </c>
      <c r="F19" s="5" t="n">
        <v>1119</v>
      </c>
    </row>
    <row r="20" spans="1:6">
      <c r="A20" s="4" t="s">
        <v>500</v>
      </c>
      <c r="B20" s="5" t="n">
        <v>135</v>
      </c>
      <c r="D20" s="5" t="n">
        <v>549</v>
      </c>
      <c r="E20" s="5" t="n">
        <v>324</v>
      </c>
      <c r="F20" s="5" t="n">
        <v>1119</v>
      </c>
    </row>
    <row r="21" spans="1:6">
      <c r="A21" s="4" t="s">
        <v>501</v>
      </c>
      <c r="B21" s="7" t="n">
        <v>766</v>
      </c>
      <c r="D21" s="7" t="n">
        <v>630</v>
      </c>
      <c r="E21" s="7" t="n">
        <v>1785</v>
      </c>
      <c r="F21" s="7" t="n">
        <v>19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2</v>
      </c>
      <c r="B1" s="2" t="s">
        <v>2</v>
      </c>
      <c r="C1" s="2" t="s">
        <v>72</v>
      </c>
    </row>
    <row r="2" spans="1:3">
      <c r="A2" s="3" t="s">
        <v>503</v>
      </c>
    </row>
    <row r="3" spans="1:3">
      <c r="A3" s="4" t="s">
        <v>504</v>
      </c>
      <c r="B3" s="7" t="n">
        <v>400000000</v>
      </c>
    </row>
    <row r="4" spans="1:3">
      <c r="A4" s="4" t="s">
        <v>505</v>
      </c>
      <c r="B4" s="5" t="n">
        <v>-11657000</v>
      </c>
    </row>
    <row r="5" spans="1:3">
      <c r="A5" s="4" t="s">
        <v>506</v>
      </c>
      <c r="B5" s="5" t="n">
        <v>388343000</v>
      </c>
    </row>
    <row r="6" spans="1:3">
      <c r="A6" s="4" t="s">
        <v>507</v>
      </c>
    </row>
    <row r="7" spans="1:3">
      <c r="A7" s="3" t="s">
        <v>503</v>
      </c>
    </row>
    <row r="8" spans="1:3">
      <c r="A8" s="4" t="s">
        <v>504</v>
      </c>
      <c r="B8" s="5" t="n">
        <v>0</v>
      </c>
    </row>
    <row r="9" spans="1:3">
      <c r="A9" s="4" t="s">
        <v>324</v>
      </c>
    </row>
    <row r="10" spans="1:3">
      <c r="A10" s="3" t="s">
        <v>503</v>
      </c>
    </row>
    <row r="11" spans="1:3">
      <c r="A11" s="4" t="s">
        <v>504</v>
      </c>
      <c r="B11" s="7" t="n">
        <v>400000000</v>
      </c>
    </row>
    <row r="12" spans="1:3">
      <c r="A12" s="4" t="s">
        <v>327</v>
      </c>
      <c r="B12" s="4" t="s">
        <v>328</v>
      </c>
      <c r="C12" s="4" t="s">
        <v>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508</v>
      </c>
      <c r="B1" s="2" t="s">
        <v>79</v>
      </c>
    </row>
    <row r="2" spans="1:2">
      <c r="B2" s="2" t="s">
        <v>343</v>
      </c>
    </row>
    <row r="3" spans="1:2">
      <c r="A3" s="3" t="s">
        <v>509</v>
      </c>
    </row>
    <row r="4" spans="1:2">
      <c r="A4" s="4" t="s">
        <v>510</v>
      </c>
      <c r="B4" s="7" t="n">
        <v>11657000</v>
      </c>
    </row>
    <row r="5" spans="1:2">
      <c r="A5" s="4" t="s">
        <v>99</v>
      </c>
      <c r="B5" s="5" t="n">
        <v>4959000</v>
      </c>
    </row>
    <row r="6" spans="1:2">
      <c r="A6" s="4" t="s">
        <v>511</v>
      </c>
      <c r="B6" s="5" t="n">
        <v>400000000</v>
      </c>
    </row>
    <row r="7" spans="1:2">
      <c r="A7" s="4" t="s">
        <v>512</v>
      </c>
    </row>
    <row r="8" spans="1:2">
      <c r="A8" s="3" t="s">
        <v>509</v>
      </c>
    </row>
    <row r="9" spans="1:2">
      <c r="A9" s="4" t="s">
        <v>513</v>
      </c>
      <c r="B9" s="7" t="n">
        <v>11700000</v>
      </c>
    </row>
    <row r="10" spans="1:2">
      <c r="A10" s="4" t="s">
        <v>514</v>
      </c>
      <c r="B10" s="4" t="s">
        <v>394</v>
      </c>
    </row>
    <row r="11" spans="1:2">
      <c r="A11" s="4" t="s">
        <v>99</v>
      </c>
      <c r="B11" s="7" t="n">
        <v>800000</v>
      </c>
    </row>
    <row r="12" spans="1:2">
      <c r="A12" s="4" t="s">
        <v>511</v>
      </c>
      <c r="B12" s="5" t="n">
        <v>0</v>
      </c>
    </row>
    <row r="13" spans="1:2">
      <c r="A13" s="4" t="s">
        <v>515</v>
      </c>
    </row>
    <row r="14" spans="1:2">
      <c r="A14" s="3" t="s">
        <v>509</v>
      </c>
    </row>
    <row r="15" spans="1:2">
      <c r="A15" s="4" t="s">
        <v>516</v>
      </c>
      <c r="B15" s="5" t="n">
        <v>1000000000</v>
      </c>
    </row>
    <row r="16" spans="1:2">
      <c r="A16" s="4" t="s">
        <v>517</v>
      </c>
      <c r="B16" s="7" t="n">
        <v>550000000</v>
      </c>
    </row>
    <row r="17" spans="1:2">
      <c r="A17" s="4" t="s">
        <v>518</v>
      </c>
      <c r="B17" s="5" t="n">
        <v>4</v>
      </c>
    </row>
    <row r="18" spans="1:2">
      <c r="A18" s="4" t="s">
        <v>519</v>
      </c>
      <c r="B18" s="5" t="n">
        <v>3</v>
      </c>
    </row>
    <row r="19" spans="1:2">
      <c r="A19" s="4" t="s">
        <v>520</v>
      </c>
      <c r="B19" s="5" t="n">
        <v>1</v>
      </c>
    </row>
    <row r="20" spans="1:2">
      <c r="A20" s="4" t="s">
        <v>521</v>
      </c>
    </row>
    <row r="21" spans="1:2">
      <c r="A21" s="3" t="s">
        <v>509</v>
      </c>
    </row>
    <row r="22" spans="1:2">
      <c r="A22" s="4" t="s">
        <v>516</v>
      </c>
      <c r="B22" s="7" t="n">
        <v>1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79</v>
      </c>
    </row>
    <row r="2" spans="1:3">
      <c r="B2" s="2" t="s">
        <v>2</v>
      </c>
      <c r="C2" s="2" t="s">
        <v>72</v>
      </c>
    </row>
    <row r="3" spans="1:3">
      <c r="A3" s="3" t="s">
        <v>503</v>
      </c>
    </row>
    <row r="4" spans="1:3">
      <c r="A4" s="4" t="s">
        <v>99</v>
      </c>
      <c r="B4" s="7" t="n">
        <v>4959000</v>
      </c>
    </row>
    <row r="5" spans="1:3">
      <c r="A5" s="4" t="s">
        <v>324</v>
      </c>
    </row>
    <row r="6" spans="1:3">
      <c r="A6" s="3" t="s">
        <v>503</v>
      </c>
    </row>
    <row r="7" spans="1:3">
      <c r="A7" s="4" t="s">
        <v>523</v>
      </c>
      <c r="C7" s="7" t="n">
        <v>400000000</v>
      </c>
    </row>
    <row r="8" spans="1:3">
      <c r="A8" s="4" t="s">
        <v>327</v>
      </c>
      <c r="B8" s="4" t="s">
        <v>328</v>
      </c>
      <c r="C8" s="4" t="s">
        <v>328</v>
      </c>
    </row>
    <row r="9" spans="1:3">
      <c r="A9" s="4" t="s">
        <v>524</v>
      </c>
      <c r="B9" s="4" t="s">
        <v>525</v>
      </c>
    </row>
    <row r="10" spans="1:3">
      <c r="A10" s="4" t="s">
        <v>526</v>
      </c>
      <c r="B10" s="7" t="n">
        <v>11800000</v>
      </c>
    </row>
    <row r="11" spans="1:3">
      <c r="A11" s="4" t="s">
        <v>99</v>
      </c>
      <c r="B11" s="7" t="n">
        <v>4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4"/>
    <col customWidth="1" max="3" min="3" width="44"/>
    <col customWidth="1" max="4" min="4" width="41"/>
  </cols>
  <sheetData>
    <row r="1" spans="1:4">
      <c r="A1" s="1" t="s">
        <v>527</v>
      </c>
      <c r="B1" s="2" t="s">
        <v>528</v>
      </c>
      <c r="C1" s="2" t="s">
        <v>529</v>
      </c>
      <c r="D1" s="2" t="s">
        <v>530</v>
      </c>
    </row>
    <row r="2" spans="1:4">
      <c r="A2" s="3" t="s">
        <v>531</v>
      </c>
    </row>
    <row r="3" spans="1:4">
      <c r="A3" s="4" t="s">
        <v>532</v>
      </c>
      <c r="B3" s="5" t="n">
        <v>31700000</v>
      </c>
      <c r="C3" s="5" t="n">
        <v>31700000</v>
      </c>
      <c r="D3" s="5" t="n">
        <v>31700000</v>
      </c>
    </row>
    <row r="4" spans="1:4">
      <c r="A4" s="4" t="s">
        <v>533</v>
      </c>
      <c r="C4" s="7" t="n">
        <v>22366</v>
      </c>
    </row>
    <row r="5" spans="1:4">
      <c r="A5" s="4" t="s">
        <v>534</v>
      </c>
      <c r="C5" s="5" t="n">
        <v>3500</v>
      </c>
    </row>
    <row r="6" spans="1:4">
      <c r="A6" s="4" t="s">
        <v>330</v>
      </c>
    </row>
    <row r="7" spans="1:4">
      <c r="A7" s="3" t="s">
        <v>531</v>
      </c>
    </row>
    <row r="8" spans="1:4">
      <c r="A8" s="4" t="s">
        <v>533</v>
      </c>
      <c r="C8" s="7" t="n">
        <v>22400</v>
      </c>
      <c r="D8" s="7" t="n">
        <v>34300</v>
      </c>
    </row>
    <row r="9" spans="1:4">
      <c r="A9" s="4" t="s">
        <v>344</v>
      </c>
    </row>
    <row r="10" spans="1:4">
      <c r="A10" s="3" t="s">
        <v>531</v>
      </c>
    </row>
    <row r="11" spans="1:4">
      <c r="A11" s="4" t="s">
        <v>346</v>
      </c>
      <c r="B11" s="4" t="s">
        <v>347</v>
      </c>
    </row>
    <row r="12" spans="1:4">
      <c r="A12" s="4" t="s">
        <v>348</v>
      </c>
      <c r="B12" s="4" t="s">
        <v>349</v>
      </c>
      <c r="C12" s="4" t="s">
        <v>349</v>
      </c>
      <c r="D12" s="4" t="s">
        <v>349</v>
      </c>
    </row>
    <row r="13" spans="1:4">
      <c r="A13" s="4" t="s">
        <v>535</v>
      </c>
    </row>
    <row r="14" spans="1:4">
      <c r="A14" s="3" t="s">
        <v>531</v>
      </c>
    </row>
    <row r="15" spans="1:4">
      <c r="A15" s="4" t="s">
        <v>532</v>
      </c>
      <c r="B15" s="5" t="n">
        <v>21700000</v>
      </c>
      <c r="C15" s="5" t="n">
        <v>21700000</v>
      </c>
      <c r="D15" s="5" t="n">
        <v>21700000</v>
      </c>
    </row>
    <row r="16" spans="1:4">
      <c r="A16" s="4" t="s">
        <v>536</v>
      </c>
    </row>
    <row r="17" spans="1:4">
      <c r="A17" s="3" t="s">
        <v>531</v>
      </c>
    </row>
    <row r="18" spans="1:4">
      <c r="A18" s="4" t="s">
        <v>532</v>
      </c>
      <c r="B18" s="5" t="n">
        <v>10000000</v>
      </c>
      <c r="C18" s="5" t="n">
        <v>10000000</v>
      </c>
      <c r="D18" s="5" t="n">
        <v>10000000</v>
      </c>
    </row>
    <row r="19" spans="1:4">
      <c r="A19" s="4" t="s">
        <v>537</v>
      </c>
    </row>
    <row r="20" spans="1:4">
      <c r="A20" s="3" t="s">
        <v>531</v>
      </c>
    </row>
    <row r="21" spans="1:4">
      <c r="A21" s="4" t="s">
        <v>538</v>
      </c>
      <c r="B21" s="5" t="n">
        <v>1</v>
      </c>
      <c r="C21" s="5" t="n">
        <v>1</v>
      </c>
      <c r="D21" s="5" t="n">
        <v>1</v>
      </c>
    </row>
    <row r="22" spans="1:4">
      <c r="A22" s="4" t="s">
        <v>539</v>
      </c>
      <c r="B22" s="9" t="n">
        <v>11.5</v>
      </c>
      <c r="C22" s="9" t="n">
        <v>11.5</v>
      </c>
      <c r="D22" s="9" t="n">
        <v>11.5</v>
      </c>
    </row>
    <row r="23" spans="1:4">
      <c r="A23" s="4" t="s">
        <v>540</v>
      </c>
    </row>
    <row r="24" spans="1:4">
      <c r="A24" s="3" t="s">
        <v>531</v>
      </c>
    </row>
    <row r="25" spans="1:4">
      <c r="A25" s="4" t="s">
        <v>541</v>
      </c>
      <c r="B25" s="11" t="n">
        <v>0.01</v>
      </c>
      <c r="C25" s="11" t="n">
        <v>0.01</v>
      </c>
      <c r="D25" s="11" t="n">
        <v>0.01</v>
      </c>
    </row>
    <row r="26" spans="1:4">
      <c r="A26" s="4" t="s">
        <v>542</v>
      </c>
      <c r="B26" s="7" t="n">
        <v>18</v>
      </c>
      <c r="C26" s="7" t="n">
        <v>18</v>
      </c>
      <c r="D26" s="7" t="n">
        <v>18</v>
      </c>
    </row>
    <row r="27" spans="1:4">
      <c r="A27" s="4" t="s">
        <v>543</v>
      </c>
      <c r="C27" s="5" t="n">
        <v>20</v>
      </c>
    </row>
    <row r="28" spans="1:4">
      <c r="A28" s="4" t="s">
        <v>544</v>
      </c>
      <c r="C28" s="5" t="n">
        <v>30</v>
      </c>
    </row>
    <row r="29" spans="1:4">
      <c r="A29" s="4" t="s">
        <v>66</v>
      </c>
    </row>
    <row r="30" spans="1:4">
      <c r="A30" s="3" t="s">
        <v>531</v>
      </c>
    </row>
    <row r="31" spans="1:4">
      <c r="A31" s="4" t="s">
        <v>74</v>
      </c>
      <c r="B31" s="5" t="n">
        <v>1300000000</v>
      </c>
      <c r="C31" s="5" t="n">
        <v>1300000000</v>
      </c>
      <c r="D31" s="5" t="n">
        <v>1300000000</v>
      </c>
    </row>
    <row r="32" spans="1:4">
      <c r="A32" s="4" t="s">
        <v>75</v>
      </c>
      <c r="B32" s="5" t="n">
        <v>155227284</v>
      </c>
      <c r="C32" s="5" t="n">
        <v>155227284</v>
      </c>
      <c r="D32" s="5" t="n">
        <v>155227284</v>
      </c>
    </row>
    <row r="33" spans="1:4">
      <c r="A33" s="4" t="s">
        <v>76</v>
      </c>
      <c r="B33" s="5" t="n">
        <v>155227284</v>
      </c>
      <c r="C33" s="5" t="n">
        <v>155227284</v>
      </c>
      <c r="D33" s="5" t="n">
        <v>155227284</v>
      </c>
    </row>
    <row r="34" spans="1:4">
      <c r="A34" s="4" t="s">
        <v>69</v>
      </c>
    </row>
    <row r="35" spans="1:4">
      <c r="A35" s="3" t="s">
        <v>531</v>
      </c>
    </row>
    <row r="36" spans="1:4">
      <c r="A36" s="4" t="s">
        <v>74</v>
      </c>
      <c r="B36" s="5" t="n">
        <v>225000000</v>
      </c>
      <c r="C36" s="5" t="n">
        <v>225000000</v>
      </c>
      <c r="D36" s="5" t="n">
        <v>225000000</v>
      </c>
    </row>
    <row r="37" spans="1:4">
      <c r="A37" s="4" t="s">
        <v>75</v>
      </c>
      <c r="B37" s="5" t="n">
        <v>90452174</v>
      </c>
      <c r="C37" s="5" t="n">
        <v>90452174</v>
      </c>
      <c r="D37" s="5" t="n">
        <v>90452174</v>
      </c>
    </row>
    <row r="38" spans="1:4">
      <c r="A38" s="4" t="s">
        <v>545</v>
      </c>
      <c r="B38" s="5" t="n">
        <v>1</v>
      </c>
      <c r="C38" s="5" t="n">
        <v>1</v>
      </c>
      <c r="D38" s="5" t="n">
        <v>1</v>
      </c>
    </row>
    <row r="39" spans="1:4">
      <c r="A39" s="4" t="s">
        <v>76</v>
      </c>
      <c r="B39" s="5" t="n">
        <v>90452174</v>
      </c>
      <c r="C39" s="5" t="n">
        <v>90452174</v>
      </c>
      <c r="D39" s="5" t="n">
        <v>90452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1"/>
    <col customWidth="1" max="5" min="5" width="27"/>
    <col customWidth="1" max="6" min="6" width="33"/>
    <col customWidth="1" max="7" min="7" width="42"/>
    <col customWidth="1" max="8" min="8" width="43"/>
    <col customWidth="1" max="9" min="9" width="33"/>
    <col customWidth="1" max="10" min="10" width="42"/>
    <col customWidth="1" max="11" min="11" width="43"/>
    <col customWidth="1" max="12" min="12" width="33"/>
    <col customWidth="1" max="13" min="13" width="27"/>
    <col customWidth="1" max="14" min="14" width="20"/>
    <col customWidth="1" max="15" min="15" width="24"/>
  </cols>
  <sheetData>
    <row r="1" spans="1:15">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row>
    <row r="2" spans="1:15">
      <c r="A2" s="4" t="s">
        <v>135</v>
      </c>
      <c r="B2" s="7" t="n">
        <v>1597838</v>
      </c>
    </row>
    <row r="3" spans="1:15">
      <c r="A3" s="3" t="s">
        <v>136</v>
      </c>
    </row>
    <row r="4" spans="1:15">
      <c r="A4" s="4" t="s">
        <v>137</v>
      </c>
      <c r="B4" s="5" t="n">
        <v>62641</v>
      </c>
    </row>
    <row r="5" spans="1:15">
      <c r="A5" s="4" t="s">
        <v>138</v>
      </c>
      <c r="B5" s="5" t="n">
        <v>218553</v>
      </c>
    </row>
    <row r="6" spans="1:15">
      <c r="A6" s="4" t="s">
        <v>139</v>
      </c>
      <c r="B6" s="5" t="n">
        <v>1879032</v>
      </c>
    </row>
    <row r="7" spans="1:15">
      <c r="A7" s="4" t="s">
        <v>140</v>
      </c>
      <c r="F7" s="5" t="n">
        <v>3052</v>
      </c>
      <c r="I7" s="5" t="n">
        <v>0</v>
      </c>
      <c r="L7" s="5" t="n">
        <v>16250</v>
      </c>
    </row>
    <row r="8" spans="1:15">
      <c r="A8" s="4" t="s">
        <v>141</v>
      </c>
      <c r="B8" s="5" t="n">
        <v>4784</v>
      </c>
      <c r="E8" s="7" t="n">
        <v>4784</v>
      </c>
      <c r="F8" s="7" t="n">
        <v>0</v>
      </c>
      <c r="I8" s="7" t="n">
        <v>0</v>
      </c>
      <c r="L8" s="7" t="n">
        <v>2</v>
      </c>
      <c r="M8" s="7" t="n">
        <v>8370</v>
      </c>
      <c r="N8" s="7" t="n">
        <v>-3588</v>
      </c>
      <c r="O8" s="7" t="n">
        <v>0</v>
      </c>
    </row>
    <row r="9" spans="1:15">
      <c r="A9" s="3" t="s">
        <v>136</v>
      </c>
    </row>
    <row r="10" spans="1:15">
      <c r="A10" s="4" t="s">
        <v>142</v>
      </c>
      <c r="F10" s="5" t="n">
        <v>61948</v>
      </c>
    </row>
    <row r="11" spans="1:15">
      <c r="A11" s="4" t="s">
        <v>143</v>
      </c>
      <c r="B11" s="5" t="n">
        <v>619479</v>
      </c>
      <c r="E11" s="5" t="n">
        <v>619479</v>
      </c>
      <c r="F11" s="7" t="n">
        <v>6</v>
      </c>
      <c r="M11" s="5" t="n">
        <v>619473</v>
      </c>
    </row>
    <row r="12" spans="1:15">
      <c r="A12" s="4" t="s">
        <v>144</v>
      </c>
      <c r="F12" s="5" t="n">
        <v>-1</v>
      </c>
    </row>
    <row r="13" spans="1:15">
      <c r="A13" s="4" t="s">
        <v>145</v>
      </c>
      <c r="B13" s="5" t="n">
        <v>-9</v>
      </c>
      <c r="E13" s="5" t="n">
        <v>-9</v>
      </c>
      <c r="M13" s="5" t="n">
        <v>-9</v>
      </c>
    </row>
    <row r="14" spans="1:15">
      <c r="A14" s="4" t="s">
        <v>146</v>
      </c>
      <c r="F14" s="5" t="n">
        <v>16250</v>
      </c>
      <c r="L14" s="5" t="n">
        <v>-16250</v>
      </c>
    </row>
    <row r="15" spans="1:15">
      <c r="A15" s="4" t="s">
        <v>147</v>
      </c>
      <c r="B15" s="5" t="n">
        <v>0</v>
      </c>
      <c r="F15" s="7" t="n">
        <v>2</v>
      </c>
      <c r="L15" s="7" t="n">
        <v>-2</v>
      </c>
    </row>
    <row r="16" spans="1:15">
      <c r="A16" s="4" t="s">
        <v>148</v>
      </c>
      <c r="F16" s="5" t="n">
        <v>31791</v>
      </c>
      <c r="I16" s="5" t="n">
        <v>83939</v>
      </c>
    </row>
    <row r="17" spans="1:15">
      <c r="A17" s="4" t="s">
        <v>149</v>
      </c>
      <c r="B17" s="5" t="n">
        <v>1423484</v>
      </c>
      <c r="E17" s="5" t="n">
        <v>391029</v>
      </c>
      <c r="F17" s="7" t="n">
        <v>3</v>
      </c>
      <c r="I17" s="7" t="n">
        <v>9</v>
      </c>
      <c r="M17" s="5" t="n">
        <v>391017</v>
      </c>
      <c r="O17" s="5" t="n">
        <v>1032455</v>
      </c>
    </row>
    <row r="18" spans="1:15">
      <c r="A18" s="4" t="s">
        <v>150</v>
      </c>
      <c r="F18" s="5" t="n">
        <v>35500</v>
      </c>
    </row>
    <row r="19" spans="1:15">
      <c r="A19" s="4" t="s">
        <v>151</v>
      </c>
      <c r="B19" s="5" t="n">
        <v>355000</v>
      </c>
      <c r="E19" s="5" t="n">
        <v>355000</v>
      </c>
      <c r="F19" s="7" t="n">
        <v>4</v>
      </c>
      <c r="M19" s="5" t="n">
        <v>354996</v>
      </c>
    </row>
    <row r="20" spans="1:15">
      <c r="A20" s="4" t="s">
        <v>152</v>
      </c>
      <c r="B20" s="5" t="n">
        <v>149700</v>
      </c>
      <c r="E20" s="5" t="n">
        <v>41371</v>
      </c>
      <c r="M20" s="5" t="n">
        <v>41371</v>
      </c>
      <c r="O20" s="5" t="n">
        <v>108329</v>
      </c>
    </row>
    <row r="21" spans="1:15">
      <c r="A21" s="4" t="s">
        <v>153</v>
      </c>
      <c r="B21" s="5" t="n">
        <v>44400</v>
      </c>
      <c r="E21" s="5" t="n">
        <v>44400</v>
      </c>
      <c r="M21" s="5" t="n">
        <v>44400</v>
      </c>
    </row>
    <row r="22" spans="1:15">
      <c r="A22" s="4" t="s">
        <v>154</v>
      </c>
      <c r="B22" s="5" t="n">
        <v>0</v>
      </c>
      <c r="E22" s="5" t="n">
        <v>206966</v>
      </c>
      <c r="M22" s="5" t="n">
        <v>206966</v>
      </c>
      <c r="O22" s="5" t="n">
        <v>-206966</v>
      </c>
    </row>
    <row r="23" spans="1:15">
      <c r="A23" s="4" t="s">
        <v>155</v>
      </c>
      <c r="B23" s="5" t="n">
        <v>-52787</v>
      </c>
      <c r="E23" s="5" t="n">
        <v>-52787</v>
      </c>
      <c r="M23" s="5" t="n">
        <v>-52787</v>
      </c>
    </row>
    <row r="24" spans="1:15">
      <c r="A24" s="4" t="s">
        <v>156</v>
      </c>
      <c r="F24" s="5" t="n">
        <v>148540</v>
      </c>
      <c r="I24" s="5" t="n">
        <v>83939</v>
      </c>
      <c r="L24" s="5" t="n">
        <v>0</v>
      </c>
    </row>
    <row r="25" spans="1:15">
      <c r="A25" s="4" t="s">
        <v>157</v>
      </c>
      <c r="B25" s="5" t="n">
        <v>2544051</v>
      </c>
      <c r="E25" s="5" t="n">
        <v>1610233</v>
      </c>
      <c r="F25" s="7" t="n">
        <v>15</v>
      </c>
      <c r="I25" s="7" t="n">
        <v>9</v>
      </c>
      <c r="L25" s="7" t="n">
        <v>0</v>
      </c>
      <c r="M25" s="5" t="n">
        <v>1613797</v>
      </c>
      <c r="N25" s="5" t="n">
        <v>-3588</v>
      </c>
      <c r="O25" s="5" t="n">
        <v>933818</v>
      </c>
    </row>
    <row r="26" spans="1:15">
      <c r="A26" s="4" t="s">
        <v>158</v>
      </c>
      <c r="B26" s="5" t="n">
        <v>1879032</v>
      </c>
    </row>
    <row r="27" spans="1:15">
      <c r="A27" s="4" t="s">
        <v>159</v>
      </c>
      <c r="F27" s="5" t="n">
        <v>3052</v>
      </c>
      <c r="I27" s="5" t="n">
        <v>0</v>
      </c>
      <c r="L27" s="5" t="n">
        <v>16250</v>
      </c>
    </row>
    <row r="28" spans="1:15">
      <c r="A28" s="4" t="s">
        <v>160</v>
      </c>
      <c r="B28" s="5" t="n">
        <v>4784</v>
      </c>
      <c r="E28" s="5" t="n">
        <v>4784</v>
      </c>
      <c r="F28" s="7" t="n">
        <v>0</v>
      </c>
      <c r="I28" s="7" t="n">
        <v>0</v>
      </c>
      <c r="L28" s="7" t="n">
        <v>2</v>
      </c>
      <c r="M28" s="5" t="n">
        <v>8370</v>
      </c>
      <c r="N28" s="5" t="n">
        <v>-3588</v>
      </c>
      <c r="O28" s="5" t="n">
        <v>0</v>
      </c>
    </row>
    <row r="29" spans="1:15">
      <c r="A29" s="3" t="s">
        <v>136</v>
      </c>
    </row>
    <row r="30" spans="1:15">
      <c r="A30" s="4" t="s">
        <v>161</v>
      </c>
      <c r="B30" s="5" t="n">
        <v>25483</v>
      </c>
    </row>
    <row r="31" spans="1:15">
      <c r="A31" s="4" t="s">
        <v>162</v>
      </c>
      <c r="B31" s="5" t="n">
        <v>0</v>
      </c>
    </row>
    <row r="32" spans="1:15">
      <c r="A32" s="4" t="s">
        <v>163</v>
      </c>
      <c r="F32" s="5" t="n">
        <v>155228</v>
      </c>
      <c r="I32" s="5" t="n">
        <v>90451</v>
      </c>
      <c r="L32" s="5" t="n">
        <v>0</v>
      </c>
    </row>
    <row r="33" spans="1:15">
      <c r="A33" s="4" t="s">
        <v>162</v>
      </c>
      <c r="B33" s="5" t="n">
        <v>2643009</v>
      </c>
      <c r="E33" s="5" t="n">
        <v>1651050</v>
      </c>
      <c r="F33" s="7" t="n">
        <v>16</v>
      </c>
      <c r="I33" s="7" t="n">
        <v>9</v>
      </c>
      <c r="L33" s="7" t="n">
        <v>0</v>
      </c>
      <c r="M33" s="5" t="n">
        <v>1647905</v>
      </c>
      <c r="N33" s="5" t="n">
        <v>3120</v>
      </c>
      <c r="O33" s="5" t="n">
        <v>991959</v>
      </c>
    </row>
    <row r="34" spans="1:15">
      <c r="A34" s="4" t="s">
        <v>164</v>
      </c>
      <c r="F34" s="5" t="n">
        <v>148540</v>
      </c>
      <c r="I34" s="5" t="n">
        <v>83939</v>
      </c>
      <c r="L34" s="5" t="n">
        <v>0</v>
      </c>
    </row>
    <row r="35" spans="1:15">
      <c r="A35" s="4" t="s">
        <v>165</v>
      </c>
      <c r="B35" s="5" t="n">
        <v>2544051</v>
      </c>
      <c r="E35" s="5" t="n">
        <v>1610233</v>
      </c>
      <c r="F35" s="7" t="n">
        <v>15</v>
      </c>
      <c r="I35" s="7" t="n">
        <v>9</v>
      </c>
      <c r="L35" s="7" t="n">
        <v>0</v>
      </c>
      <c r="M35" s="5" t="n">
        <v>1613797</v>
      </c>
      <c r="N35" s="5" t="n">
        <v>-3588</v>
      </c>
      <c r="O35" s="5" t="n">
        <v>933818</v>
      </c>
    </row>
    <row r="36" spans="1:15">
      <c r="A36" s="3" t="s">
        <v>136</v>
      </c>
    </row>
    <row r="37" spans="1:15">
      <c r="A37" s="4" t="s">
        <v>166</v>
      </c>
      <c r="G37" s="5" t="n">
        <v>1244</v>
      </c>
      <c r="H37" s="5" t="n">
        <v>1244</v>
      </c>
      <c r="J37" s="5" t="n">
        <v>3256</v>
      </c>
      <c r="K37" s="5" t="n">
        <v>3256</v>
      </c>
    </row>
    <row r="38" spans="1:15">
      <c r="A38" s="4" t="s">
        <v>167</v>
      </c>
      <c r="C38" s="7" t="n">
        <v>0</v>
      </c>
      <c r="D38" s="7" t="n">
        <v>0</v>
      </c>
      <c r="G38" s="7" t="n">
        <v>0</v>
      </c>
      <c r="H38" s="7" t="n">
        <v>0</v>
      </c>
      <c r="J38" s="7" t="n">
        <v>0</v>
      </c>
      <c r="K38" s="7" t="n">
        <v>0</v>
      </c>
    </row>
    <row r="39" spans="1:15">
      <c r="A39" s="4" t="s">
        <v>148</v>
      </c>
      <c r="F39" s="5" t="n">
        <v>4200</v>
      </c>
    </row>
    <row r="40" spans="1:15">
      <c r="A40" s="4" t="s">
        <v>149</v>
      </c>
      <c r="B40" s="5" t="n">
        <v>58212</v>
      </c>
      <c r="E40" s="5" t="n">
        <v>58212</v>
      </c>
      <c r="F40" s="7" t="n">
        <v>1</v>
      </c>
      <c r="M40" s="5" t="n">
        <v>58211</v>
      </c>
    </row>
    <row r="41" spans="1:15">
      <c r="A41" s="4" t="s">
        <v>161</v>
      </c>
      <c r="B41" s="5" t="n">
        <v>25483</v>
      </c>
      <c r="E41" s="5" t="n">
        <v>6708</v>
      </c>
      <c r="N41" s="5" t="n">
        <v>6708</v>
      </c>
      <c r="O41" s="5" t="n">
        <v>18775</v>
      </c>
    </row>
    <row r="42" spans="1:15">
      <c r="A42" s="4" t="s">
        <v>154</v>
      </c>
      <c r="B42" s="5" t="n">
        <v>0</v>
      </c>
      <c r="E42" s="5" t="n">
        <v>-39366</v>
      </c>
      <c r="M42" s="5" t="n">
        <v>-39366</v>
      </c>
      <c r="O42" s="5" t="n">
        <v>39366</v>
      </c>
    </row>
    <row r="43" spans="1:15">
      <c r="A43" s="4" t="s">
        <v>155</v>
      </c>
      <c r="B43" s="5" t="n">
        <v>15263</v>
      </c>
      <c r="E43" s="5" t="n">
        <v>15263</v>
      </c>
      <c r="M43" s="5" t="n">
        <v>15263</v>
      </c>
    </row>
    <row r="44" spans="1:15">
      <c r="A44" s="4" t="s">
        <v>162</v>
      </c>
      <c r="B44" s="5" t="n">
        <v>0</v>
      </c>
    </row>
    <row r="45" spans="1:15">
      <c r="A45" s="4" t="s">
        <v>163</v>
      </c>
      <c r="F45" s="5" t="n">
        <v>155228</v>
      </c>
      <c r="I45" s="5" t="n">
        <v>90451</v>
      </c>
      <c r="L45" s="5" t="n">
        <v>0</v>
      </c>
    </row>
    <row r="46" spans="1:15">
      <c r="A46" s="4" t="s">
        <v>162</v>
      </c>
      <c r="B46" s="7" t="n">
        <v>2643009</v>
      </c>
      <c r="E46" s="7" t="n">
        <v>1651050</v>
      </c>
      <c r="F46" s="7" t="n">
        <v>16</v>
      </c>
      <c r="I46" s="7" t="n">
        <v>9</v>
      </c>
      <c r="L46" s="7" t="n">
        <v>0</v>
      </c>
      <c r="M46" s="7" t="n">
        <v>1647905</v>
      </c>
      <c r="N46" s="7" t="n">
        <v>3120</v>
      </c>
      <c r="O46" s="7" t="n">
        <v>991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79</v>
      </c>
    </row>
    <row r="2" spans="1:2">
      <c r="B2" s="2" t="s">
        <v>547</v>
      </c>
    </row>
    <row r="3" spans="1:2">
      <c r="A3" s="3" t="s">
        <v>548</v>
      </c>
    </row>
    <row r="4" spans="1:2">
      <c r="A4" s="4" t="s">
        <v>549</v>
      </c>
      <c r="B4" s="7" t="n">
        <v>6708</v>
      </c>
    </row>
    <row r="5" spans="1:2">
      <c r="A5" s="4" t="s">
        <v>550</v>
      </c>
      <c r="B5" s="5" t="n">
        <v>151992</v>
      </c>
    </row>
    <row r="6" spans="1:2">
      <c r="A6" s="4" t="s">
        <v>551</v>
      </c>
      <c r="B6" s="9" t="n">
        <v>0.04</v>
      </c>
    </row>
    <row r="7" spans="1:2">
      <c r="A7" s="3" t="s">
        <v>552</v>
      </c>
    </row>
    <row r="8" spans="1:2">
      <c r="A8" s="4" t="s">
        <v>549</v>
      </c>
      <c r="B8" s="7" t="n">
        <v>6708</v>
      </c>
    </row>
    <row r="9" spans="1:2">
      <c r="A9" s="4" t="s">
        <v>550</v>
      </c>
      <c r="B9" s="5" t="n">
        <v>151992</v>
      </c>
    </row>
    <row r="10" spans="1:2">
      <c r="A10" s="4" t="s">
        <v>553</v>
      </c>
      <c r="B10" s="5" t="n">
        <v>5080</v>
      </c>
    </row>
    <row r="11" spans="1:2">
      <c r="A11" s="4" t="s">
        <v>554</v>
      </c>
      <c r="B11" s="5" t="n">
        <v>157072</v>
      </c>
    </row>
    <row r="12" spans="1:2">
      <c r="A12" s="4" t="s">
        <v>555</v>
      </c>
      <c r="B12" s="9" t="n">
        <v>0.04</v>
      </c>
    </row>
    <row r="13" spans="1:2">
      <c r="A13" s="4" t="s">
        <v>66</v>
      </c>
    </row>
    <row r="14" spans="1:2">
      <c r="A14" s="3" t="s">
        <v>556</v>
      </c>
    </row>
    <row r="15" spans="1:2">
      <c r="A15" s="4" t="s">
        <v>557</v>
      </c>
      <c r="B15" s="5" t="n">
        <v>87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34"/>
    <col customWidth="1" max="6" min="6" width="21"/>
    <col customWidth="1" max="7" min="7" width="21"/>
    <col customWidth="1" max="8" min="8" width="21"/>
    <col customWidth="1" max="9" min="9" width="21"/>
  </cols>
  <sheetData>
    <row r="1" spans="1:9">
      <c r="A1" s="1" t="s">
        <v>558</v>
      </c>
      <c r="B1" s="2" t="s">
        <v>360</v>
      </c>
      <c r="C1" s="2" t="s">
        <v>559</v>
      </c>
      <c r="D1" s="2" t="s">
        <v>366</v>
      </c>
      <c r="E1" s="2" t="s">
        <v>367</v>
      </c>
      <c r="F1" s="2" t="s">
        <v>368</v>
      </c>
      <c r="G1" s="2" t="s">
        <v>366</v>
      </c>
      <c r="H1" s="2" t="s">
        <v>368</v>
      </c>
      <c r="I1" s="2" t="s">
        <v>445</v>
      </c>
    </row>
    <row r="2" spans="1:9">
      <c r="A2" s="3" t="s">
        <v>560</v>
      </c>
    </row>
    <row r="3" spans="1:9">
      <c r="A3" s="4" t="s">
        <v>561</v>
      </c>
      <c r="E3" s="7" t="n">
        <v>0</v>
      </c>
    </row>
    <row r="4" spans="1:9">
      <c r="A4" s="4" t="s">
        <v>65</v>
      </c>
    </row>
    <row r="5" spans="1:9">
      <c r="A5" s="3" t="s">
        <v>560</v>
      </c>
    </row>
    <row r="6" spans="1:9">
      <c r="A6" s="4" t="s">
        <v>561</v>
      </c>
      <c r="I6" s="7" t="n">
        <v>13692</v>
      </c>
    </row>
    <row r="7" spans="1:9">
      <c r="A7" s="4" t="s">
        <v>385</v>
      </c>
    </row>
    <row r="8" spans="1:9">
      <c r="A8" s="3" t="s">
        <v>560</v>
      </c>
    </row>
    <row r="9" spans="1:9">
      <c r="A9" s="4" t="s">
        <v>562</v>
      </c>
      <c r="C9" s="5" t="n">
        <v>83900000</v>
      </c>
    </row>
    <row r="10" spans="1:9">
      <c r="A10" s="4" t="s">
        <v>388</v>
      </c>
    </row>
    <row r="11" spans="1:9">
      <c r="A11" s="3" t="s">
        <v>560</v>
      </c>
    </row>
    <row r="12" spans="1:9">
      <c r="A12" s="4" t="s">
        <v>562</v>
      </c>
      <c r="C12" s="5" t="n">
        <v>31800000</v>
      </c>
    </row>
    <row r="13" spans="1:9">
      <c r="A13" s="4" t="s">
        <v>397</v>
      </c>
    </row>
    <row r="14" spans="1:9">
      <c r="A14" s="3" t="s">
        <v>560</v>
      </c>
    </row>
    <row r="15" spans="1:9">
      <c r="A15" s="4" t="s">
        <v>562</v>
      </c>
      <c r="C15" s="5" t="n">
        <v>83900000</v>
      </c>
    </row>
    <row r="16" spans="1:9">
      <c r="A16" s="4" t="s">
        <v>403</v>
      </c>
    </row>
    <row r="17" spans="1:9">
      <c r="A17" s="3" t="s">
        <v>560</v>
      </c>
    </row>
    <row r="18" spans="1:9">
      <c r="A18" s="4" t="s">
        <v>562</v>
      </c>
      <c r="C18" s="5" t="n">
        <v>31800000</v>
      </c>
    </row>
    <row r="19" spans="1:9">
      <c r="A19" s="4" t="s">
        <v>563</v>
      </c>
    </row>
    <row r="20" spans="1:9">
      <c r="A20" s="3" t="s">
        <v>560</v>
      </c>
    </row>
    <row r="21" spans="1:9">
      <c r="A21" s="4" t="s">
        <v>564</v>
      </c>
      <c r="C21" s="5" t="n">
        <v>4</v>
      </c>
    </row>
    <row r="22" spans="1:9">
      <c r="A22" s="4" t="s">
        <v>565</v>
      </c>
    </row>
    <row r="23" spans="1:9">
      <c r="A23" s="3" t="s">
        <v>560</v>
      </c>
    </row>
    <row r="24" spans="1:9">
      <c r="A24" s="4" t="s">
        <v>566</v>
      </c>
      <c r="C24" s="5" t="n">
        <v>1</v>
      </c>
    </row>
    <row r="25" spans="1:9">
      <c r="A25" s="4" t="s">
        <v>567</v>
      </c>
    </row>
    <row r="26" spans="1:9">
      <c r="A26" s="3" t="s">
        <v>560</v>
      </c>
    </row>
    <row r="27" spans="1:9">
      <c r="A27" s="4" t="s">
        <v>566</v>
      </c>
      <c r="C27" s="5" t="n">
        <v>1</v>
      </c>
    </row>
    <row r="28" spans="1:9">
      <c r="A28" s="4" t="s">
        <v>568</v>
      </c>
    </row>
    <row r="29" spans="1:9">
      <c r="A29" s="3" t="s">
        <v>560</v>
      </c>
    </row>
    <row r="30" spans="1:9">
      <c r="A30" s="4" t="s">
        <v>569</v>
      </c>
      <c r="C30" s="5" t="n">
        <v>2</v>
      </c>
    </row>
    <row r="31" spans="1:9">
      <c r="A31" s="4" t="s">
        <v>570</v>
      </c>
      <c r="C31" s="4" t="s">
        <v>571</v>
      </c>
    </row>
    <row r="32" spans="1:9">
      <c r="A32" s="4" t="s">
        <v>572</v>
      </c>
    </row>
    <row r="33" spans="1:9">
      <c r="A33" s="3" t="s">
        <v>560</v>
      </c>
    </row>
    <row r="34" spans="1:9">
      <c r="A34" s="4" t="s">
        <v>569</v>
      </c>
      <c r="C34" s="5" t="n">
        <v>2</v>
      </c>
    </row>
    <row r="35" spans="1:9">
      <c r="A35" s="4" t="s">
        <v>570</v>
      </c>
      <c r="C35" s="4" t="s">
        <v>573</v>
      </c>
    </row>
    <row r="36" spans="1:9">
      <c r="A36" s="4" t="s">
        <v>574</v>
      </c>
    </row>
    <row r="37" spans="1:9">
      <c r="A37" s="3" t="s">
        <v>560</v>
      </c>
    </row>
    <row r="38" spans="1:9">
      <c r="A38" s="4" t="s">
        <v>569</v>
      </c>
      <c r="C38" s="5" t="n">
        <v>1</v>
      </c>
    </row>
    <row r="39" spans="1:9">
      <c r="A39" s="4" t="s">
        <v>575</v>
      </c>
      <c r="C39" s="4" t="s">
        <v>576</v>
      </c>
    </row>
    <row r="40" spans="1:9">
      <c r="A40" s="4" t="s">
        <v>577</v>
      </c>
    </row>
    <row r="41" spans="1:9">
      <c r="A41" s="3" t="s">
        <v>560</v>
      </c>
    </row>
    <row r="42" spans="1:9">
      <c r="A42" s="4" t="s">
        <v>569</v>
      </c>
      <c r="C42" s="5" t="n">
        <v>1</v>
      </c>
    </row>
    <row r="43" spans="1:9">
      <c r="A43" s="4" t="s">
        <v>575</v>
      </c>
      <c r="C43" s="4" t="s">
        <v>578</v>
      </c>
    </row>
    <row r="44" spans="1:9">
      <c r="A44" s="4" t="s">
        <v>579</v>
      </c>
    </row>
    <row r="45" spans="1:9">
      <c r="A45" s="3" t="s">
        <v>560</v>
      </c>
    </row>
    <row r="46" spans="1:9">
      <c r="A46" s="4" t="s">
        <v>580</v>
      </c>
      <c r="B46" s="5" t="n">
        <v>2900000</v>
      </c>
    </row>
    <row r="47" spans="1:9">
      <c r="A47" s="4" t="s">
        <v>581</v>
      </c>
    </row>
    <row r="48" spans="1:9">
      <c r="A48" s="3" t="s">
        <v>560</v>
      </c>
    </row>
    <row r="49" spans="1:9">
      <c r="A49" s="4" t="s">
        <v>580</v>
      </c>
      <c r="B49" s="5" t="n">
        <v>1100000</v>
      </c>
    </row>
    <row r="50" spans="1:9">
      <c r="A50" s="4" t="s">
        <v>582</v>
      </c>
    </row>
    <row r="51" spans="1:9">
      <c r="A51" s="3" t="s">
        <v>560</v>
      </c>
    </row>
    <row r="52" spans="1:9">
      <c r="A52" s="4" t="s">
        <v>393</v>
      </c>
      <c r="C52" s="4" t="s">
        <v>394</v>
      </c>
    </row>
    <row r="53" spans="1:9">
      <c r="A53" s="4" t="s">
        <v>395</v>
      </c>
      <c r="E53" s="5" t="n">
        <v>3</v>
      </c>
    </row>
    <row r="54" spans="1:9">
      <c r="A54" s="4" t="s">
        <v>583</v>
      </c>
    </row>
    <row r="55" spans="1:9">
      <c r="A55" s="3" t="s">
        <v>560</v>
      </c>
    </row>
    <row r="56" spans="1:9">
      <c r="A56" s="4" t="s">
        <v>580</v>
      </c>
      <c r="B56" s="5" t="n">
        <v>2900000</v>
      </c>
    </row>
    <row r="57" spans="1:9">
      <c r="A57" s="4" t="s">
        <v>584</v>
      </c>
    </row>
    <row r="58" spans="1:9">
      <c r="A58" s="3" t="s">
        <v>560</v>
      </c>
    </row>
    <row r="59" spans="1:9">
      <c r="A59" s="4" t="s">
        <v>580</v>
      </c>
      <c r="E59" s="5" t="n">
        <v>6500000</v>
      </c>
    </row>
    <row r="60" spans="1:9">
      <c r="A60" s="4" t="s">
        <v>585</v>
      </c>
    </row>
    <row r="61" spans="1:9">
      <c r="A61" s="3" t="s">
        <v>560</v>
      </c>
    </row>
    <row r="62" spans="1:9">
      <c r="A62" s="4" t="s">
        <v>580</v>
      </c>
      <c r="B62" s="5" t="n">
        <v>1100000</v>
      </c>
    </row>
    <row r="63" spans="1:9">
      <c r="A63" s="4" t="s">
        <v>586</v>
      </c>
    </row>
    <row r="64" spans="1:9">
      <c r="A64" s="3" t="s">
        <v>560</v>
      </c>
    </row>
    <row r="65" spans="1:9">
      <c r="A65" s="4" t="s">
        <v>580</v>
      </c>
      <c r="E65" s="5" t="n">
        <v>2500000</v>
      </c>
    </row>
    <row r="66" spans="1:9">
      <c r="A66" s="4" t="s">
        <v>587</v>
      </c>
    </row>
    <row r="67" spans="1:9">
      <c r="A67" s="3" t="s">
        <v>560</v>
      </c>
    </row>
    <row r="68" spans="1:9">
      <c r="A68" s="4" t="s">
        <v>562</v>
      </c>
      <c r="C68" s="5" t="n">
        <v>13000000</v>
      </c>
    </row>
    <row r="69" spans="1:9">
      <c r="A69" s="4" t="s">
        <v>588</v>
      </c>
    </row>
    <row r="70" spans="1:9">
      <c r="A70" s="3" t="s">
        <v>560</v>
      </c>
    </row>
    <row r="71" spans="1:9">
      <c r="A71" s="4" t="s">
        <v>589</v>
      </c>
      <c r="C71" s="7" t="n">
        <v>1000</v>
      </c>
    </row>
    <row r="72" spans="1:9">
      <c r="A72" s="4" t="s">
        <v>590</v>
      </c>
    </row>
    <row r="73" spans="1:9">
      <c r="A73" s="3" t="s">
        <v>560</v>
      </c>
    </row>
    <row r="74" spans="1:9">
      <c r="A74" s="4" t="s">
        <v>591</v>
      </c>
      <c r="D74" s="7" t="n">
        <v>1500</v>
      </c>
      <c r="F74" s="7" t="n">
        <v>3900</v>
      </c>
      <c r="G74" s="7" t="n">
        <v>9800</v>
      </c>
      <c r="H74" s="7" t="n">
        <v>11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72</v>
      </c>
      <c r="C1" s="2" t="s">
        <v>2</v>
      </c>
    </row>
    <row r="2" spans="1:3">
      <c r="A2" s="3" t="s">
        <v>593</v>
      </c>
    </row>
    <row r="3" spans="1:3">
      <c r="A3" s="4" t="s">
        <v>594</v>
      </c>
      <c r="C3" s="7" t="n">
        <v>7977</v>
      </c>
    </row>
    <row r="4" spans="1:3">
      <c r="A4" s="5" t="n">
        <v>2019</v>
      </c>
      <c r="C4" s="5" t="n">
        <v>14641</v>
      </c>
    </row>
    <row r="5" spans="1:3">
      <c r="A5" s="5" t="n">
        <v>2020</v>
      </c>
      <c r="C5" s="5" t="n">
        <v>2346</v>
      </c>
    </row>
    <row r="6" spans="1:3">
      <c r="A6" s="5" t="n">
        <v>2021</v>
      </c>
      <c r="C6" s="5" t="n">
        <v>131</v>
      </c>
    </row>
    <row r="7" spans="1:3">
      <c r="A7" s="5" t="n">
        <v>2022</v>
      </c>
      <c r="C7" s="5" t="n">
        <v>131</v>
      </c>
    </row>
    <row r="8" spans="1:3">
      <c r="A8" s="4" t="s">
        <v>595</v>
      </c>
      <c r="C8" s="5" t="n">
        <v>241</v>
      </c>
    </row>
    <row r="9" spans="1:3">
      <c r="A9" s="4" t="s">
        <v>596</v>
      </c>
      <c r="C9" s="5" t="n">
        <v>25467</v>
      </c>
    </row>
    <row r="10" spans="1:3">
      <c r="A10" s="3" t="s">
        <v>597</v>
      </c>
    </row>
    <row r="11" spans="1:3">
      <c r="A11" s="4" t="s">
        <v>594</v>
      </c>
      <c r="C11" s="5" t="n">
        <v>109</v>
      </c>
    </row>
    <row r="12" spans="1:3">
      <c r="A12" s="5" t="n">
        <v>2019</v>
      </c>
      <c r="C12" s="5" t="n">
        <v>436</v>
      </c>
    </row>
    <row r="13" spans="1:3">
      <c r="A13" s="5" t="n">
        <v>2020</v>
      </c>
      <c r="C13" s="5" t="n">
        <v>274</v>
      </c>
    </row>
    <row r="14" spans="1:3">
      <c r="A14" s="5" t="n">
        <v>2021</v>
      </c>
      <c r="C14" s="5" t="n">
        <v>44</v>
      </c>
    </row>
    <row r="15" spans="1:3">
      <c r="A15" s="5" t="n">
        <v>2022</v>
      </c>
      <c r="C15" s="5" t="n">
        <v>0</v>
      </c>
    </row>
    <row r="16" spans="1:3">
      <c r="A16" s="4" t="s">
        <v>595</v>
      </c>
      <c r="C16" s="5" t="n">
        <v>0</v>
      </c>
    </row>
    <row r="17" spans="1:3">
      <c r="A17" s="4" t="s">
        <v>121</v>
      </c>
      <c r="C17" s="5" t="n">
        <v>863</v>
      </c>
    </row>
    <row r="18" spans="1:3">
      <c r="A18" s="3" t="s">
        <v>598</v>
      </c>
    </row>
    <row r="19" spans="1:3">
      <c r="A19" s="4" t="s">
        <v>594</v>
      </c>
      <c r="C19" s="5" t="n">
        <v>5891</v>
      </c>
    </row>
    <row r="20" spans="1:3">
      <c r="A20" s="5" t="n">
        <v>2019</v>
      </c>
      <c r="C20" s="5" t="n">
        <v>23564</v>
      </c>
    </row>
    <row r="21" spans="1:3">
      <c r="A21" s="5" t="n">
        <v>2020</v>
      </c>
      <c r="C21" s="5" t="n">
        <v>13745</v>
      </c>
    </row>
    <row r="22" spans="1:3">
      <c r="A22" s="5" t="n">
        <v>2021</v>
      </c>
      <c r="C22" s="5" t="n">
        <v>0</v>
      </c>
    </row>
    <row r="23" spans="1:3">
      <c r="A23" s="5" t="n">
        <v>2022</v>
      </c>
      <c r="C23" s="5" t="n">
        <v>0</v>
      </c>
    </row>
    <row r="24" spans="1:3">
      <c r="A24" s="4" t="s">
        <v>595</v>
      </c>
      <c r="C24" s="5" t="n">
        <v>0</v>
      </c>
    </row>
    <row r="25" spans="1:3">
      <c r="A25" s="4" t="s">
        <v>121</v>
      </c>
      <c r="C25" s="5" t="n">
        <v>43200</v>
      </c>
    </row>
    <row r="26" spans="1:3">
      <c r="A26" s="3" t="s">
        <v>599</v>
      </c>
    </row>
    <row r="27" spans="1:3">
      <c r="A27" s="4" t="s">
        <v>594</v>
      </c>
      <c r="C27" s="5" t="n">
        <v>13977</v>
      </c>
    </row>
    <row r="28" spans="1:3">
      <c r="A28" s="5" t="n">
        <v>2019</v>
      </c>
      <c r="C28" s="5" t="n">
        <v>38641</v>
      </c>
    </row>
    <row r="29" spans="1:3">
      <c r="A29" s="5" t="n">
        <v>2020</v>
      </c>
      <c r="C29" s="5" t="n">
        <v>16365</v>
      </c>
    </row>
    <row r="30" spans="1:3">
      <c r="A30" s="5" t="n">
        <v>2021</v>
      </c>
      <c r="C30" s="5" t="n">
        <v>175</v>
      </c>
    </row>
    <row r="31" spans="1:3">
      <c r="A31" s="5" t="n">
        <v>2022</v>
      </c>
      <c r="C31" s="5" t="n">
        <v>131</v>
      </c>
    </row>
    <row r="32" spans="1:3">
      <c r="A32" s="4" t="s">
        <v>595</v>
      </c>
      <c r="C32" s="5" t="n">
        <v>241</v>
      </c>
    </row>
    <row r="33" spans="1:3">
      <c r="A33" s="4" t="s">
        <v>121</v>
      </c>
      <c r="C33" s="7" t="n">
        <v>69530</v>
      </c>
    </row>
    <row r="34" spans="1:3">
      <c r="A34" s="4" t="s">
        <v>600</v>
      </c>
    </row>
    <row r="35" spans="1:3">
      <c r="A35" s="3" t="s">
        <v>601</v>
      </c>
    </row>
    <row r="36" spans="1:3">
      <c r="A36" s="4" t="s">
        <v>602</v>
      </c>
      <c r="B36" s="7" t="n">
        <v>23600</v>
      </c>
    </row>
    <row r="37" spans="1:3">
      <c r="A37" s="4" t="s">
        <v>603</v>
      </c>
      <c r="B37" s="4" t="s">
        <v>394</v>
      </c>
    </row>
    <row r="38" spans="1:3">
      <c r="A38" s="4" t="s">
        <v>604</v>
      </c>
      <c r="B38" s="4" t="s">
        <v>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06</v>
      </c>
      <c r="B1" s="2" t="s">
        <v>360</v>
      </c>
    </row>
    <row r="2" spans="1:2">
      <c r="A2" s="4" t="s">
        <v>25</v>
      </c>
    </row>
    <row r="3" spans="1:2">
      <c r="A3" s="3" t="s">
        <v>607</v>
      </c>
    </row>
    <row r="4" spans="1:2">
      <c r="A4" s="4" t="s">
        <v>166</v>
      </c>
      <c r="B4" s="10" t="n">
        <v>1.1</v>
      </c>
    </row>
    <row r="5" spans="1:2">
      <c r="A5" s="4" t="s">
        <v>27</v>
      </c>
    </row>
    <row r="6" spans="1:2">
      <c r="A6" s="3" t="s">
        <v>607</v>
      </c>
    </row>
    <row r="7" spans="1:2">
      <c r="A7" s="4" t="s">
        <v>166</v>
      </c>
      <c r="B7" s="10" t="n">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8</v>
      </c>
      <c r="B1" s="2" t="s">
        <v>79</v>
      </c>
      <c r="C1" s="2" t="s">
        <v>81</v>
      </c>
      <c r="D1" s="2" t="s">
        <v>1</v>
      </c>
    </row>
    <row r="2" spans="1:4">
      <c r="B2" s="2" t="s">
        <v>2</v>
      </c>
      <c r="C2" s="2" t="s">
        <v>82</v>
      </c>
      <c r="D2" s="2" t="s">
        <v>83</v>
      </c>
    </row>
    <row r="3" spans="1:4">
      <c r="A3" s="3" t="s">
        <v>169</v>
      </c>
    </row>
    <row r="4" spans="1:4">
      <c r="A4" s="4" t="s">
        <v>170</v>
      </c>
      <c r="B4" s="7" t="n">
        <v>25483</v>
      </c>
    </row>
    <row r="5" spans="1:4">
      <c r="A5" s="3" t="s">
        <v>171</v>
      </c>
    </row>
    <row r="6" spans="1:4">
      <c r="A6" s="4" t="s">
        <v>92</v>
      </c>
      <c r="B6" s="5" t="n">
        <v>67478</v>
      </c>
    </row>
    <row r="7" spans="1:4">
      <c r="A7" s="4" t="s">
        <v>172</v>
      </c>
      <c r="B7" s="5" t="n">
        <v>391</v>
      </c>
    </row>
    <row r="8" spans="1:4">
      <c r="A8" s="4" t="s">
        <v>173</v>
      </c>
      <c r="B8" s="5" t="n">
        <v>570</v>
      </c>
    </row>
    <row r="9" spans="1:4">
      <c r="A9" s="4" t="s">
        <v>174</v>
      </c>
      <c r="B9" s="5" t="n">
        <v>4206</v>
      </c>
    </row>
    <row r="10" spans="1:4">
      <c r="A10" s="4" t="s">
        <v>175</v>
      </c>
      <c r="B10" s="5" t="n">
        <v>0</v>
      </c>
    </row>
    <row r="11" spans="1:4">
      <c r="A11" s="4" t="s">
        <v>176</v>
      </c>
      <c r="B11" s="5" t="n">
        <v>0</v>
      </c>
    </row>
    <row r="12" spans="1:4">
      <c r="A12" s="4" t="s">
        <v>177</v>
      </c>
      <c r="B12" s="5" t="n">
        <v>3493</v>
      </c>
    </row>
    <row r="13" spans="1:4">
      <c r="A13" s="4" t="s">
        <v>178</v>
      </c>
      <c r="B13" s="5" t="n">
        <v>6700</v>
      </c>
    </row>
    <row r="14" spans="1:4">
      <c r="A14" s="4" t="s">
        <v>179</v>
      </c>
      <c r="B14" s="5" t="n">
        <v>-218</v>
      </c>
    </row>
    <row r="15" spans="1:4">
      <c r="A15" s="3" t="s">
        <v>180</v>
      </c>
    </row>
    <row r="16" spans="1:4">
      <c r="A16" s="4" t="s">
        <v>181</v>
      </c>
      <c r="B16" s="5" t="n">
        <v>-77500</v>
      </c>
    </row>
    <row r="17" spans="1:4">
      <c r="A17" s="4" t="s">
        <v>182</v>
      </c>
      <c r="B17" s="5" t="n">
        <v>-282</v>
      </c>
    </row>
    <row r="18" spans="1:4">
      <c r="A18" s="4" t="s">
        <v>47</v>
      </c>
      <c r="B18" s="5" t="n">
        <v>60312</v>
      </c>
    </row>
    <row r="19" spans="1:4">
      <c r="A19" s="4" t="s">
        <v>183</v>
      </c>
      <c r="B19" s="5" t="n">
        <v>45</v>
      </c>
    </row>
    <row r="20" spans="1:4">
      <c r="A20" s="4" t="s">
        <v>184</v>
      </c>
      <c r="B20" s="5" t="n">
        <v>90678</v>
      </c>
    </row>
    <row r="21" spans="1:4">
      <c r="A21" s="3" t="s">
        <v>185</v>
      </c>
    </row>
    <row r="22" spans="1:4">
      <c r="A22" s="4" t="s">
        <v>186</v>
      </c>
      <c r="B22" s="5" t="n">
        <v>656078</v>
      </c>
    </row>
    <row r="23" spans="1:4">
      <c r="A23" s="4" t="s">
        <v>187</v>
      </c>
      <c r="B23" s="5" t="n">
        <v>-37100</v>
      </c>
    </row>
    <row r="24" spans="1:4">
      <c r="A24" s="4" t="s">
        <v>188</v>
      </c>
      <c r="B24" s="5" t="n">
        <v>0</v>
      </c>
    </row>
    <row r="25" spans="1:4">
      <c r="A25" s="4" t="s">
        <v>189</v>
      </c>
      <c r="B25" s="5" t="n">
        <v>-26000</v>
      </c>
    </row>
    <row r="26" spans="1:4">
      <c r="A26" s="4" t="s">
        <v>190</v>
      </c>
      <c r="B26" s="5" t="n">
        <v>-761891</v>
      </c>
    </row>
    <row r="27" spans="1:4">
      <c r="A27" s="3" t="s">
        <v>191</v>
      </c>
    </row>
    <row r="28" spans="1:4">
      <c r="A28" s="4" t="s">
        <v>192</v>
      </c>
      <c r="B28" s="5" t="n">
        <v>0</v>
      </c>
    </row>
    <row r="29" spans="1:4">
      <c r="A29" s="4" t="s">
        <v>193</v>
      </c>
      <c r="B29" s="5" t="n">
        <v>355000</v>
      </c>
    </row>
    <row r="30" spans="1:4">
      <c r="A30" s="4" t="s">
        <v>194</v>
      </c>
      <c r="B30" s="5" t="n">
        <v>400000</v>
      </c>
    </row>
    <row r="31" spans="1:4">
      <c r="A31" s="4" t="s">
        <v>195</v>
      </c>
      <c r="B31" s="5" t="n">
        <v>-22750</v>
      </c>
    </row>
    <row r="32" spans="1:4">
      <c r="A32" s="4" t="s">
        <v>196</v>
      </c>
      <c r="B32" s="5" t="n">
        <v>-23336</v>
      </c>
    </row>
    <row r="33" spans="1:4">
      <c r="A33" s="4" t="s">
        <v>197</v>
      </c>
      <c r="B33" s="5" t="n">
        <v>-1009</v>
      </c>
    </row>
    <row r="34" spans="1:4">
      <c r="A34" s="4" t="s">
        <v>198</v>
      </c>
      <c r="B34" s="5" t="n">
        <v>707905</v>
      </c>
    </row>
    <row r="35" spans="1:4">
      <c r="A35" s="4" t="s">
        <v>199</v>
      </c>
      <c r="B35" s="5" t="n">
        <v>36692</v>
      </c>
    </row>
    <row r="36" spans="1:4">
      <c r="A36" s="4" t="s">
        <v>200</v>
      </c>
      <c r="B36" s="5" t="n">
        <v>23</v>
      </c>
    </row>
    <row r="37" spans="1:4">
      <c r="A37" s="4" t="s">
        <v>201</v>
      </c>
      <c r="B37" s="5" t="n">
        <v>36715</v>
      </c>
      <c r="C37" s="7" t="n">
        <v>23</v>
      </c>
    </row>
    <row r="38" spans="1:4">
      <c r="A38" s="3" t="s">
        <v>202</v>
      </c>
    </row>
    <row r="39" spans="1:4">
      <c r="A39" s="4" t="s">
        <v>203</v>
      </c>
      <c r="B39" s="5" t="n">
        <v>0</v>
      </c>
    </row>
    <row r="40" spans="1:4">
      <c r="A40" s="4" t="s">
        <v>204</v>
      </c>
      <c r="B40" s="5" t="n">
        <v>350</v>
      </c>
    </row>
    <row r="41" spans="1:4">
      <c r="A41" s="3" t="s">
        <v>205</v>
      </c>
    </row>
    <row r="42" spans="1:4">
      <c r="A42" s="4" t="s">
        <v>206</v>
      </c>
      <c r="B42" s="5" t="n">
        <v>45242</v>
      </c>
    </row>
    <row r="43" spans="1:4">
      <c r="A43" s="4" t="s">
        <v>207</v>
      </c>
      <c r="B43" s="5" t="n">
        <v>149700</v>
      </c>
    </row>
    <row r="44" spans="1:4">
      <c r="A44" s="4" t="s">
        <v>208</v>
      </c>
      <c r="B44" s="5" t="n">
        <v>44400</v>
      </c>
    </row>
    <row r="45" spans="1:4">
      <c r="A45" s="4" t="s">
        <v>209</v>
      </c>
      <c r="B45" s="5" t="n">
        <v>1481695</v>
      </c>
    </row>
    <row r="46" spans="1:4">
      <c r="A46" s="4" t="s">
        <v>210</v>
      </c>
    </row>
    <row r="47" spans="1:4">
      <c r="A47" s="3" t="s">
        <v>171</v>
      </c>
    </row>
    <row r="48" spans="1:4">
      <c r="A48" s="4" t="s">
        <v>178</v>
      </c>
      <c r="B48" s="5" t="n">
        <v>-6700</v>
      </c>
    </row>
    <row r="49" spans="1:4">
      <c r="A49" s="3" t="s">
        <v>185</v>
      </c>
    </row>
    <row r="50" spans="1:4">
      <c r="A50" s="4" t="s">
        <v>211</v>
      </c>
      <c r="B50" s="5" t="n">
        <v>-1219217</v>
      </c>
    </row>
    <row r="51" spans="1:4">
      <c r="A51" s="4" t="s">
        <v>179</v>
      </c>
    </row>
    <row r="52" spans="1:4">
      <c r="A52" s="3" t="s">
        <v>185</v>
      </c>
    </row>
    <row r="53" spans="1:4">
      <c r="A53" s="4" t="s">
        <v>211</v>
      </c>
      <c r="B53" s="5" t="n">
        <v>-135652</v>
      </c>
    </row>
    <row r="54" spans="1:4">
      <c r="A54" s="4" t="s">
        <v>65</v>
      </c>
    </row>
    <row r="55" spans="1:4">
      <c r="A55" s="3" t="s">
        <v>169</v>
      </c>
    </row>
    <row r="56" spans="1:4">
      <c r="A56" s="4" t="s">
        <v>170</v>
      </c>
      <c r="C56" s="5" t="n">
        <v>218553</v>
      </c>
      <c r="D56" s="7" t="n">
        <v>125362</v>
      </c>
    </row>
    <row r="57" spans="1:4">
      <c r="A57" s="3" t="s">
        <v>171</v>
      </c>
    </row>
    <row r="58" spans="1:4">
      <c r="A58" s="4" t="s">
        <v>92</v>
      </c>
      <c r="C58" s="5" t="n">
        <v>137871</v>
      </c>
      <c r="D58" s="5" t="n">
        <v>88844</v>
      </c>
    </row>
    <row r="59" spans="1:4">
      <c r="A59" s="4" t="s">
        <v>172</v>
      </c>
      <c r="C59" s="5" t="n">
        <v>104</v>
      </c>
      <c r="D59" s="5" t="n">
        <v>175</v>
      </c>
    </row>
    <row r="60" spans="1:4">
      <c r="A60" s="4" t="s">
        <v>173</v>
      </c>
      <c r="C60" s="5" t="n">
        <v>0</v>
      </c>
      <c r="D60" s="5" t="n">
        <v>0</v>
      </c>
    </row>
    <row r="61" spans="1:4">
      <c r="A61" s="4" t="s">
        <v>174</v>
      </c>
      <c r="C61" s="5" t="n">
        <v>0</v>
      </c>
      <c r="D61" s="5" t="n">
        <v>0</v>
      </c>
    </row>
    <row r="62" spans="1:4">
      <c r="A62" s="4" t="s">
        <v>175</v>
      </c>
      <c r="C62" s="5" t="n">
        <v>18127</v>
      </c>
      <c r="D62" s="5" t="n">
        <v>-1041</v>
      </c>
    </row>
    <row r="63" spans="1:4">
      <c r="A63" s="4" t="s">
        <v>176</v>
      </c>
      <c r="C63" s="5" t="n">
        <v>-27617</v>
      </c>
      <c r="D63" s="5" t="n">
        <v>52</v>
      </c>
    </row>
    <row r="64" spans="1:4">
      <c r="A64" s="4" t="s">
        <v>177</v>
      </c>
      <c r="C64" s="5" t="n">
        <v>324</v>
      </c>
      <c r="D64" s="5" t="n">
        <v>1119</v>
      </c>
    </row>
    <row r="65" spans="1:4">
      <c r="A65" s="4" t="s">
        <v>178</v>
      </c>
      <c r="C65" s="5" t="n">
        <v>0</v>
      </c>
      <c r="D65" s="5" t="n">
        <v>0</v>
      </c>
    </row>
    <row r="66" spans="1:4">
      <c r="A66" s="4" t="s">
        <v>179</v>
      </c>
      <c r="C66" s="5" t="n">
        <v>-796</v>
      </c>
      <c r="D66" s="5" t="n">
        <v>-189</v>
      </c>
    </row>
    <row r="67" spans="1:4">
      <c r="A67" s="3" t="s">
        <v>180</v>
      </c>
    </row>
    <row r="68" spans="1:4">
      <c r="A68" s="4" t="s">
        <v>181</v>
      </c>
      <c r="C68" s="5" t="n">
        <v>-61405</v>
      </c>
      <c r="D68" s="5" t="n">
        <v>-28113</v>
      </c>
    </row>
    <row r="69" spans="1:4">
      <c r="A69" s="4" t="s">
        <v>182</v>
      </c>
      <c r="C69" s="5" t="n">
        <v>0</v>
      </c>
      <c r="D69" s="5" t="n">
        <v>-624</v>
      </c>
    </row>
    <row r="70" spans="1:4">
      <c r="A70" s="4" t="s">
        <v>47</v>
      </c>
      <c r="C70" s="5" t="n">
        <v>36</v>
      </c>
      <c r="D70" s="5" t="n">
        <v>7539</v>
      </c>
    </row>
    <row r="71" spans="1:4">
      <c r="A71" s="4" t="s">
        <v>183</v>
      </c>
      <c r="C71" s="5" t="n">
        <v>-385</v>
      </c>
      <c r="D71" s="5" t="n">
        <v>0</v>
      </c>
    </row>
    <row r="72" spans="1:4">
      <c r="A72" s="4" t="s">
        <v>184</v>
      </c>
      <c r="C72" s="5" t="n">
        <v>284812</v>
      </c>
      <c r="D72" s="5" t="n">
        <v>193124</v>
      </c>
    </row>
    <row r="73" spans="1:4">
      <c r="A73" s="3" t="s">
        <v>185</v>
      </c>
    </row>
    <row r="74" spans="1:4">
      <c r="A74" s="4" t="s">
        <v>186</v>
      </c>
      <c r="C74" s="5" t="n">
        <v>0</v>
      </c>
      <c r="D74" s="5" t="n">
        <v>0</v>
      </c>
    </row>
    <row r="75" spans="1:4">
      <c r="A75" s="4" t="s">
        <v>187</v>
      </c>
      <c r="C75" s="5" t="n">
        <v>-197314</v>
      </c>
      <c r="D75" s="5" t="n">
        <v>-188205</v>
      </c>
    </row>
    <row r="76" spans="1:4">
      <c r="A76" s="4" t="s">
        <v>188</v>
      </c>
      <c r="C76" s="5" t="n">
        <v>0</v>
      </c>
      <c r="D76" s="5" t="n">
        <v>-8788</v>
      </c>
    </row>
    <row r="77" spans="1:4">
      <c r="A77" s="4" t="s">
        <v>189</v>
      </c>
      <c r="C77" s="5" t="n">
        <v>0</v>
      </c>
      <c r="D77" s="5" t="n">
        <v>0</v>
      </c>
    </row>
    <row r="78" spans="1:4">
      <c r="A78" s="4" t="s">
        <v>190</v>
      </c>
      <c r="C78" s="5" t="n">
        <v>-347453</v>
      </c>
      <c r="D78" s="5" t="n">
        <v>-255646</v>
      </c>
    </row>
    <row r="79" spans="1:4">
      <c r="A79" s="3" t="s">
        <v>191</v>
      </c>
    </row>
    <row r="80" spans="1:4">
      <c r="A80" s="4" t="s">
        <v>192</v>
      </c>
      <c r="C80" s="5" t="n">
        <v>62641</v>
      </c>
      <c r="D80" s="5" t="n">
        <v>62522</v>
      </c>
    </row>
    <row r="81" spans="1:4">
      <c r="A81" s="4" t="s">
        <v>193</v>
      </c>
      <c r="C81" s="5" t="n">
        <v>0</v>
      </c>
      <c r="D81" s="5" t="n">
        <v>0</v>
      </c>
    </row>
    <row r="82" spans="1:4">
      <c r="A82" s="4" t="s">
        <v>194</v>
      </c>
      <c r="C82" s="5" t="n">
        <v>0</v>
      </c>
      <c r="D82" s="5" t="n">
        <v>0</v>
      </c>
    </row>
    <row r="83" spans="1:4">
      <c r="A83" s="4" t="s">
        <v>195</v>
      </c>
      <c r="C83" s="5" t="n">
        <v>0</v>
      </c>
      <c r="D83" s="5" t="n">
        <v>0</v>
      </c>
    </row>
    <row r="84" spans="1:4">
      <c r="A84" s="4" t="s">
        <v>196</v>
      </c>
      <c r="C84" s="5" t="n">
        <v>0</v>
      </c>
      <c r="D84" s="5" t="n">
        <v>0</v>
      </c>
    </row>
    <row r="85" spans="1:4">
      <c r="A85" s="4" t="s">
        <v>197</v>
      </c>
      <c r="C85" s="5" t="n">
        <v>0</v>
      </c>
      <c r="D85" s="5" t="n">
        <v>0</v>
      </c>
    </row>
    <row r="86" spans="1:4">
      <c r="A86" s="4" t="s">
        <v>198</v>
      </c>
      <c r="C86" s="5" t="n">
        <v>62641</v>
      </c>
      <c r="D86" s="5" t="n">
        <v>62522</v>
      </c>
    </row>
    <row r="87" spans="1:4">
      <c r="A87" s="4" t="s">
        <v>199</v>
      </c>
      <c r="C87" s="5" t="n">
        <v>0</v>
      </c>
      <c r="D87" s="5" t="n">
        <v>0</v>
      </c>
    </row>
    <row r="88" spans="1:4">
      <c r="A88" s="4" t="s">
        <v>200</v>
      </c>
      <c r="B88" s="7" t="n">
        <v>0</v>
      </c>
      <c r="C88" s="5" t="n">
        <v>0</v>
      </c>
      <c r="D88" s="5" t="n">
        <v>0</v>
      </c>
    </row>
    <row r="89" spans="1:4">
      <c r="A89" s="4" t="s">
        <v>201</v>
      </c>
      <c r="C89" s="5" t="n">
        <v>0</v>
      </c>
      <c r="D89" s="5" t="n">
        <v>0</v>
      </c>
    </row>
    <row r="90" spans="1:4">
      <c r="A90" s="3" t="s">
        <v>202</v>
      </c>
    </row>
    <row r="91" spans="1:4">
      <c r="A91" s="4" t="s">
        <v>203</v>
      </c>
      <c r="C91" s="5" t="n">
        <v>336</v>
      </c>
      <c r="D91" s="5" t="n">
        <v>43</v>
      </c>
    </row>
    <row r="92" spans="1:4">
      <c r="A92" s="4" t="s">
        <v>204</v>
      </c>
      <c r="C92" s="5" t="n">
        <v>0</v>
      </c>
      <c r="D92" s="5" t="n">
        <v>0</v>
      </c>
    </row>
    <row r="93" spans="1:4">
      <c r="A93" s="3" t="s">
        <v>205</v>
      </c>
    </row>
    <row r="94" spans="1:4">
      <c r="A94" s="4" t="s">
        <v>206</v>
      </c>
      <c r="C94" s="5" t="n">
        <v>38028</v>
      </c>
      <c r="D94" s="5" t="n">
        <v>54968</v>
      </c>
    </row>
    <row r="95" spans="1:4">
      <c r="A95" s="4" t="s">
        <v>209</v>
      </c>
      <c r="C95" s="5" t="n">
        <v>0</v>
      </c>
      <c r="D95" s="5" t="n">
        <v>0</v>
      </c>
    </row>
    <row r="96" spans="1:4">
      <c r="A96" s="4" t="s">
        <v>212</v>
      </c>
    </row>
    <row r="97" spans="1:4">
      <c r="A97" s="3" t="s">
        <v>185</v>
      </c>
    </row>
    <row r="98" spans="1:4">
      <c r="A98" s="4" t="s">
        <v>211</v>
      </c>
      <c r="C98" s="5" t="n">
        <v>0</v>
      </c>
      <c r="D98" s="5" t="n">
        <v>0</v>
      </c>
    </row>
    <row r="99" spans="1:4">
      <c r="A99" s="4" t="s">
        <v>213</v>
      </c>
    </row>
    <row r="100" spans="1:4">
      <c r="A100" s="3" t="s">
        <v>185</v>
      </c>
    </row>
    <row r="101" spans="1:4">
      <c r="A101" s="4" t="s">
        <v>211</v>
      </c>
      <c r="C101" s="7" t="n">
        <v>-150139</v>
      </c>
      <c r="D101" s="7" t="n">
        <v>-586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20</v>
      </c>
    </row>
    <row r="4" spans="1:2">
      <c r="A4" s="4" t="s">
        <v>211</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7:44Z</dcterms:created>
  <dcterms:modified xmlns:dcterms="http://purl.org/dc/terms/" xmlns:xsi="http://www.w3.org/2001/XMLSchema-instance" xsi:type="dcterms:W3CDTF">2018-11-13T17:27:44Z</dcterms:modified>
</cp:coreProperties>
</file>